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ash Flows" sheetId="5" r:id="rId5"/>
    <s:sheet name="Basis of Presentation" sheetId="6" r:id="rId6"/>
    <s:sheet name="Summary of Significant Accounti" sheetId="7" r:id="rId7"/>
    <s:sheet name="Inventories" sheetId="8" r:id="rId8"/>
    <s:sheet name="Related Party Convertible Notes" sheetId="9" r:id="rId9"/>
    <s:sheet name="Related Party and Other Short-T" sheetId="10" r:id="rId10"/>
    <s:sheet name="Bank Financing Arrangements" sheetId="11" r:id="rId11"/>
    <s:sheet name="Segment Information and Concent" sheetId="12" r:id="rId12"/>
    <s:sheet name="Stock-Based Compensation" sheetId="13" r:id="rId13"/>
    <s:sheet name="Net Income Per Share Applicable" sheetId="14" r:id="rId14"/>
    <s:sheet name="Income Taxes" sheetId="15" r:id="rId15"/>
    <s:sheet name="Commitments and Contingencies" sheetId="16" r:id="rId16"/>
    <s:sheet name="Subsequent Event" sheetId="17" r:id="rId17"/>
    <s:sheet name="Summary of Significant Accoun18" sheetId="18" r:id="rId18"/>
    <s:sheet name="Inventories (Tables)" sheetId="19" r:id="rId19"/>
    <s:sheet name="Segment Information and Conce20" sheetId="20" r:id="rId20"/>
    <s:sheet name="Net Income Per Share Applicab21" sheetId="21" r:id="rId21"/>
    <s:sheet name="Commitments and Contingencies (" sheetId="22" r:id="rId22"/>
    <s:sheet name="Liquidity and Going Concern (De" sheetId="23" r:id="rId23"/>
    <s:sheet name="Inventory Components (Details)" sheetId="24" r:id="rId24"/>
    <s:sheet name="Related Party Convertible Not25" sheetId="25" r:id="rId25"/>
    <s:sheet name="Related Party and Other Short T" sheetId="26" r:id="rId26"/>
    <s:sheet name="Bank Financing Arrangements (De" sheetId="27" r:id="rId27"/>
    <s:sheet name="Revenue by Geographic Areas (De" sheetId="28" r:id="rId28"/>
    <s:sheet name="Major Customers Accounted for a" sheetId="29" r:id="rId29"/>
    <s:sheet name="Major Customers as a Percentage" sheetId="30" r:id="rId30"/>
    <s:sheet name="Concentration of Suppliers (Det" sheetId="31" r:id="rId31"/>
    <s:sheet name="Stock-Based Compensation (Detai" sheetId="32" r:id="rId32"/>
    <s:sheet name="Net Income Per Share Applicab33" sheetId="33" r:id="rId33"/>
    <s:sheet name="Taxes (Details Narrative)" sheetId="34" r:id="rId34"/>
    <s:sheet name="Commitments and Contingencies35" sheetId="35" r:id="rId35"/>
    <s:sheet name="Future Minimum Payments For Ope" sheetId="36" r:id="rId36"/>
    <s:sheet name="Future Minimum Payments Under C" sheetId="37" r:id="rId37"/>
    <s:sheet name="Subsequent Event (Details Narra" sheetId="38" r:id="rId38"/>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Jun. 30, 2015</t>
  </si>
  <si>
    <t>Aug. 07, 2015</t>
  </si>
  <si>
    <t>Document And Entity Information</t>
  </si>
  <si>
    <t>Entity Registrant Name</t>
  </si>
  <si>
    <t>SOCKET MOBIL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Accounts receivable, net</t>
  </si>
  <si>
    <t>Inventories</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Goodwill</t>
  </si>
  <si>
    <t>Other assets</t>
  </si>
  <si>
    <t>Total assets</t>
  </si>
  <si>
    <t>Current liabilities:</t>
  </si>
  <si>
    <t>Accounts payable and accrued expenses</t>
  </si>
  <si>
    <t>Accrued payroll and related expenses</t>
  </si>
  <si>
    <t>Bank line of credit</t>
  </si>
  <si>
    <t>Deferred income on shipments to distributors</t>
  </si>
  <si>
    <t>Related party and other short term notes payable</t>
  </si>
  <si>
    <t>Related party convertible notes payable-current portion</t>
  </si>
  <si>
    <t>Short term portion of deferred service revenue</t>
  </si>
  <si>
    <t>Short term portion of capital leases and deferred rent</t>
  </si>
  <si>
    <t>Total current liabilities</t>
  </si>
  <si>
    <t>Related party convertible notes payable</t>
  </si>
  <si>
    <t>Long term portion of deferred service revenue</t>
  </si>
  <si>
    <t>Long term portion of capital leases and deferred rent</t>
  </si>
  <si>
    <t>Deferred income taxes</t>
  </si>
  <si>
    <t>Total liabilities</t>
  </si>
  <si>
    <t>Commitments and contingencies</t>
  </si>
  <si>
    <t>Stockholders' equity:</t>
  </si>
  <si>
    <t>Common stock, $0.001 par value: Authorized – 20,000,000 shares, Issued and outstanding – 5,548,030 shares at June 30, 2015 and 5,403,851 shares at December 31, 2014</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tatements of Income - USD ($)</t>
  </si>
  <si>
    <t>3 Months Ended</t>
  </si>
  <si>
    <t>Jun. 30, 2014</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Interest expense and other, net</t>
  </si>
  <si>
    <t>Loss on extinguishment of debt</t>
  </si>
  <si>
    <t>Net income before income taxes</t>
  </si>
  <si>
    <t>Income tax expense</t>
  </si>
  <si>
    <t>Net income</t>
  </si>
  <si>
    <t>Net income per share:</t>
  </si>
  <si>
    <t>Basic</t>
  </si>
  <si>
    <t>Diluted</t>
  </si>
  <si>
    <t>Weighted average shares outstanding:</t>
  </si>
  <si>
    <t>Statements of Cash Flows - USD ($)</t>
  </si>
  <si>
    <t>Operating activities</t>
  </si>
  <si>
    <t>Adjustments to reconcile net income to net cash provided by operating activities:</t>
  </si>
  <si>
    <t>Stock-based compensation</t>
  </si>
  <si>
    <t>Depreciation and amortization</t>
  </si>
  <si>
    <t>Deferred income tax expense</t>
  </si>
  <si>
    <t>Changes in operating assets and liabilities:</t>
  </si>
  <si>
    <t>Accounts receivable</t>
  </si>
  <si>
    <t>Deferred service revenue</t>
  </si>
  <si>
    <t>Change in deferred rent</t>
  </si>
  <si>
    <t>Net cash provided by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Stock options exercised</t>
  </si>
  <si>
    <t>Warrants exercised</t>
  </si>
  <si>
    <t>Redemption of related party convertible note payable</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Basis of Presentation</t>
  </si>
  <si>
    <t>Basis Of Presentation</t>
  </si>
  <si>
    <t>NOTE
1  Basis
of Presentation The
accompanying unaudit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4. The financial statements in the Companys annual report
on Form 10-K were prepared on a going concern basis. Liquidity
and Going Concern The
Company was profitable in the quarter and six months ended June 30, 2015. In 2014, the Company generated $0.4 million in net income.
Except for fiscal years 2014 and 2004, the Company has incurred significant operating losses in each financial period since inception.
As of June 30, 2015, the Company has an accumulated deficit of $60,361,050. The Companys cash balances at June 30, 2015
were $830,224, including $815,819 advanced on its bank lines of credit. At June 30, 2015, the Company had an additional unused
borrowing capacity of approximately $493,000 on its bank lines of credit. The Companys balance sheet at June 30, 2015 has
a current ratio (current assets divided by current liabilities) of 0.61 to 1.0, and a working capital deficit of $2,231,777 (current
assets less current liabilities). These circumstances raise substantial doubt about the Companys ability to continue as
a going concern. The
Company has taken actions to reduce its expenses and align its cost structure with economic conditions. The Company has the ability
to further reduce expenses if necessary. Steps taken by the Company intended to maintain profitability include limited growth
of headcount to manage payroll costs, the introduction of new products, and continued close support of its distributors and registered
developers whose applications support the use of the Companys barcode scanning products. The Company believes it will be
able to further improve its liquidity and secure additional sources of financing by managing its working capital balances, making
use of its bank lines of credit, and raising additional capital as needed including the issuance of additional equity securities.
However, there can be no assurance that additional capital will be available on acceptable terms, if at all, and any such terms
may be dilutive to existing stockholders. The Companys bank lines of credit may be terminated by the bank or by the Company
at any time. If the Company cannot maintain profitability, it will not be able to support its operations from positive cash flows,
and instead will use its existing cash to support operating losses. If the Company is unable to secure the necessary capital for
its business, it may need to suspend some or all of its current operations. To
maintain revenue growth and profitability, the Company anticipates requirements for cash will include funding of higher receivable
and inventory balances, and increased expenses, including an increase of costs relating to new employees to support its growth
and increases in salaries, benefits, and related support costs for employees. The
accompanying financial statements have been prepared assuming that the Company will continue as a going concern, which contemplates
the realization of assets and the settlement of liabilities and commitments in the normal course of business. These financial
statements do not include any adjustments to reflect the possible future effects on the recoverability and classification of assets
or the amounts and classification of liabilities that may result from the Companys inability to continue as a going concern.</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n original maturity date of 90 days or less at date of purchase
to be cash equivalents. At June 30, 2015 and December 31, 2014, all of the Companys cash and cash equivalents consisted
of amounts held in demand and money market deposits in banks. The carrying value of the Companys cash and cash equivalents,
accounts receivable, accounts payable, debt and foreign exchange contracts approximate fair value due to the relatively short
period of time to maturity.</t>
  </si>
  <si>
    <t>Inventory Disclosure [Abstract]</t>
  </si>
  <si>
    <t>NOTE
3  Inventories Inventories
consist principally of raw materials and sub-assemblies, which are stated at the lower of cost (first-in, first-out) or market.
June 30, December 31,
2015 2014
Raw materials and sub-assemblies $ 602,545 $ 930,886
Finished goods 18,547 26,441
$ 621,092 $ 957,327</t>
  </si>
  <si>
    <t>Related Party Convertible Notes Payable</t>
  </si>
  <si>
    <t>Related Party Transactions [Abstract]</t>
  </si>
  <si>
    <t>NOTE
4  Related Party Convertible Notes Payable Short
Term Related Party Convertible Notes Payable Short
term related party convertible notes payable at June 30, 2015 and December 31, 2014 were $380,696. The notes were issued on September
4, 2013 to officers and directors of the Company and mature on September 4, 2017. The notes have an interest rate of 8% per annum
that compounds quarterly, and contain a holder call provision that became effective on September 4, 2014. Accrued interest convertible
into common stock was $59,121 and $42,179 at June 30, 2015 and December 31, 2014, respectively and was included in Accounts Payable
and Accrued Expenses. Interest expense for the three and six months ended June 30, 2015 was $8,601and $16,942, respectively. Interest
expense for the three and six months ended June 30, 2014 was $7,946 and $15,652, respectively. The notes and accrued interest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 Long
Term Related Party Convertible Notes Payable Long
term related party convertible notes payable at June 30, 2015 and December 31, 2014 were $371,929. The notes were issued on September
4, 2013 to the Companys Chairman and mature on September 4, 2017. The notes have an interest rate of 18% per annum that
compounds quarterly. Accrued interest was $140,772 and $97,900 at June 30, 2015 and December 31, 2014, respectively, and was included
in Accounts Payable and Accrued Expenses. Interest expense for the three and six months ended June 30, 2015 was $22,020 and $42,873,
respectively. Interest expense for the three and six months ended June 30, 2014 was $18,465 and $35,952, respectively. The notes
and accrued interest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Related Party and Other Short-Term Notes Payable</t>
  </si>
  <si>
    <t>NOTE
5  Related Party and Other Short Term Notes Payable On
January 31, 2013, the Companys Board of Directors approved a subordinated line of credit of up to $1,000,000 including
up to $550,000 in advances by the Companys Chairman. The funds raised are being used for working capital purposes. On June
30, 2015 and December 31, 2014, a total of $600,000 in notes payable were outstanding under this line, of which $450,000 and $50,000
respectively were from the Companys Chairman and Chief Executive Officer and $100,000 was from an investor. The notes mature
on June 1, 2016, are repayable at the Companys discretion, and have an interest rate of 18% per annum payable monthly in
cash. Beginning October 1, 2014, investors may request note repayment. Balances under the line of credit are secured by all of
the assets of the Company and are subordinated to amounts outstanding under the Companys credit facility with its bank.
Interest expense for the three and six month periods ended June 30, 2015 related to the line of credit were $26,926 and $53,556,
respectively. Interest expense for the three and six month periods ended June 30, 2014 related to the line of credit were $66,867
and $150,439, respectively. On July 31, 2015, the Company repaid the $100,000 note to its investor.</t>
  </si>
  <si>
    <t>Bank Financing Arrangements</t>
  </si>
  <si>
    <t>Debt Disclosure [Abstract]</t>
  </si>
  <si>
    <t>NOTE
6  Bank Financing Arrangements On
February 27, 2014, the Company entered into a new credit facility agreement with Bridge Bank (the Bank). The credit
facility was activated and transfer of the credit facility from the Companys former bank was completed on March 7, 2014.
The initial revolving credit line agreement was for a two year period ending February 27, 2016. On March 23, 2015, the Company
signed a Business Financing Modification Agreement by and between the Company and the Bank to extend the expiration date of the
revolving credit line agreement for the domestic (U.S. based) portion of the line from February 27, 2016 to February 27, 2017.
All other terms and the expiration date of the international portion of the revolving credit line agreement remain unchanged.
Under the terms of the credit facility agreement with the Bank, the Company may borrow up to $2.5 million, of which up to $1.5
million is based on qualified receivables from domestic customers and up to $1.0 million is based on qualified receivables from
international customers. The Companys total borrowings under the line may not exceed 50% of the sum of cash plus qualified
receivables. Advances against the domestic and international lines are calculated at 70% of qualified receivables. Borrowings
under the lines bear an annual interest rate equal to the Banks prime rate (minimum of 3.25%) plus 1.5%. The annual interest
rate in effect is 4.75% per annum. There is also a collateral handling fee of 0.2% per month of the financed receivables outstanding.
The applicable interest and fees are calculated based on the actual amounts borrowed. At June 30, 2015, the effective rate (interest
plus all applicable fees) on actual cash advanced is 7.15% per annum.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The outstanding
amounts borrowed under the domestic line at June 30, 2015 were $815,891, and the full amounts of accounts receivable provided
as collateral were $1,160,000. There were no amounts borrowed under the international line at June 30, 2015. Total
interest expense on the amounts drawn under the Companys bank credit lines in effect during the three and six months ended
June 30, 2015, was $14,621 and $29,190, respectively. Interest expense on the amounts drawn during the three and six months ended
June 30, 2014 was $14,981 and $39,010, respectively. Accrued interest related to the amounts outstanding under the Companys
bank lines of credit at June 30, 2015 and December 31, 2014 was $3,820 and $3,981, respectively.</t>
  </si>
  <si>
    <t>Segment Information and Concentrations</t>
  </si>
  <si>
    <t>Segment Reporting [Abstract]</t>
  </si>
  <si>
    <t>NOTE
7  Segment Information and Concentrations Segment
Information The
Company operates in one segmentmobile systems solutions for businesses. Mobile systems solutions typically consist of a
handheld computer or other mobile device such as a smartphone or tablet, some with data collection peripherals, and third-party
vertical applications software. The Company markets its products in the United States and foreign countries through its sales
personnel and distributors. Revenues for the geographic areas were as follows:
Three Months Ended June 30, Six Months Ended June 30,
2015 2014 2015 2014
Revenues:
United States $ 3,575,031 $ 3,616,007 $ 6,408,976 $ 6,298,084
Europe 716,952 489,303 1,400,115 1,234,373
Asia and rest of world 193,270 285,762 681,906 653,954
Total revenues $ 4,485,253 $ 4,391,072 $ 8,490,997 $ 8,186,411 Export
revenues are attributable to countries based on the location of the Companys customers. The Company does not hold long-lived
assets in foreign locations. Major
Customers Customers
who accounted for at least 10% of the Companys total revenues in the three and six month periods ended June 30, 2015 and
2014 were:
Three Months Ended June 30, Six Months Ended June 30,
2015 2014 2015 2014
Ingram Micro Inc. 33 % 35 % 29 % 34 %
ScanSource, Inc. 21 % 25 % 20 % 19 %
BlueStar, Inc. 21 % 18 % 21 % 17 % Concentration
of Credit Risk Financial
instruments that potentially subject the Company to significant concentrations of credit risk include cash, cash equivalents and
accounts receivable. The Company invests its cash in demand and money market deposit accounts in banks. To date, the Company has
not experienced losses on thes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June 30, 2015 and December 31,
2014 were as follows:
June 30, December 31,
2015 2014
Company A 35 % 42 %
Company B 30 % 25 %
Company C 21 % 14 %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as unable to procure certain of such materials,
it could have a material adverse effect upon its results. At June 30, 2015 and December 31, 2014, 17% and 22%, respectively, of
the Companys accounts payable balances were concentrated in a single supplier. For the three months ended June 30, 2015,
the top two suppliers accounted for 61% of the inventory purchases.</t>
  </si>
  <si>
    <t>Stock-Based Compensation</t>
  </si>
  <si>
    <t>Disclosure of Compensation Related Costs, Share-based Payments [Abstract]</t>
  </si>
  <si>
    <t>Share-Based Compensation Plan</t>
  </si>
  <si>
    <t>NOTE
8  Stock-Based Compensation The
Company recognizes the compensation cost in the financial statements for all stock-based awards to employees, including grants
of employee stock options, based on the fair value of the awards as of the date that the awards are issued. The fair values of
stock options are generally determined using a binomial lattice valuation model that incorporates assumptions about expected volatility,
risk-free interest rate, dividend yield, and expected life. Compensation cost for stock-based awards is recognized on a straight-line
basis over the vesting period. Total stock-based compensation expense for the three and six months ended June 30, 2015, was $49,887
and $96,455, respectively. Total stock-based compensation expense for the three and six months ended June 30, 2014, was $63,548
and $115,794, respectively. In the three and six months ended June 30, 2015, 37,400 and 238,600 stock options were granted at
weighted average per share fair values estimated at $1.38 and $1.57, respectively.</t>
  </si>
  <si>
    <t>Net Income Per Share Applicable to Common Stockholders</t>
  </si>
  <si>
    <t xml:space="preserve">NOTE
9  Net Income Per Share Applicable to Common Stockholders The
following table sets forth the computation of basic and diluted net income per share:
Three Months Ended June 30, Six Months Ended June 30,
2015 2014 2015 2014
Numerator:
Net income $ 401,067 $ 92,814 $ 329,507 $ 21,390
Denominator:
Weighted average common shares outstanding used in
computing net income per share:
Basic 5,545,270 4,915,710 5,529,429 4,906,803
Diluted 5,911,253 5,162,197 5,960,681 4,961,413
Net income per share:
Basic $ 0.07 $ 0.02 $ 0.06 $ 0.00
Diluted $ 0.07 $ 0.02 $ 0.06 $ 0.00 </t>
  </si>
  <si>
    <t>Income Taxes</t>
  </si>
  <si>
    <t>Income Tax Disclosure [Abstract]</t>
  </si>
  <si>
    <t>Taxes</t>
  </si>
  <si>
    <t>NOTE
10  Income Taxes Income
tax expense during the three and six months ended June 30, 2015 and 2014, and the deferred income tax amounts shown on the Companys
Balance Sheets, is related entirely to the deferred tax liability on the portion of the Companys goodwill amortized for
tax purposes. Due to the indefinite characteristic of this deferred tax liability, it cannot be offset against deferred tax assets.
As a result, the Company recognized deferred tax expense of $7,985 and $15,970 in each of the three and six month periods ended
June 30, 2015 and 2014. At
December 31, 2014, the Company has an unrecognized tax benefit of approximately $730,000, which did not change significantly during
the three months ended June 30, 2015. Future changes in the unrecognized tax benefit are unlikely to have an impact on the effective
tax rate due to the full valuation allowance recorded on the Companys deferred tax assets, as realization of the deferred
tax assets is dependent upon future taxable income.</t>
  </si>
  <si>
    <t>Commitments and Contingencies</t>
  </si>
  <si>
    <t>Commitments and Contingencies Disclosure [Abstract]</t>
  </si>
  <si>
    <t>Commitments and Contingency</t>
  </si>
  <si>
    <t>NOTE
11  Commitments and Contingencies Operating
Lease The
Company leases office space under a non-cancelable operating lease that provides the Company approximately 37,100 square feet
in Newark, California. Rental expense was $107,098 and $214,598 for the three and six month periods ended June 30, 2015, respectively.
Rental expense for the three and six month periods ended June 30, 2014 was $107,403 and $214,468, respectively. The Company recorded
a deferred rent obligation in accrued liabilities in the amount of $277,120 and $263,476 at June 30, 2015 and December 31, 2014,
respectively. Future
minimum lease payments under the operating lease at June 30, 2015 are as shown below:
Annual minimum payments: Amount
2015 (July 1, 2015 to December 31, 2015) $ 200,483
2016 408,986
2017 425,345
2018 442,359
2019 to 2022 1,689,777
Total minimum payments $ 3,166,950 Capital
Lease Obligations The
Company leases certain of its equipment under capital leases. These leases are collateralized by their underlying assets. At June
30, 2015 and December 31, 2014, property and equipment with a cost of $87,945 were subject to such financing arrangements. Related
accumulated amortization at June 30, 2015 and December 31, 2014 amounted to $65,435 and $53,761, respectively. Future
minimum payments under capital lease and equipment financing arrangements as of June 30, 2015, are as follows:
Annual minimum payments: Amount
2015 (July 1, 2015 to December 31, 2015) $ 13,766
2016 12,449
Total minimum payments 26,215
Less amount representing interest (1,265 )
Present value of net minimum payments 24,950
Short term portion of capital leases (24,950 )
Long term portion of capital leases $  Purchase
Commitments As
of June 30, 2015, the Company has non-cancelable purchase commitments for inventory to be used in the ordinary course of business
of approximately $1,689,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We are currently not a party to any material legal proceedings.</t>
  </si>
  <si>
    <t>Subsequent Event</t>
  </si>
  <si>
    <t>Subsequent Events [Abstract]</t>
  </si>
  <si>
    <t>NOTE
12  Subsequent Events In
early July of 2015, one of the Companys OEM customers placed a $1.6 million last time buy order expected to be delivered
during the fourth quarter of 2015 and the first quarter of 2016. On
July 31, 2015, the Company repaid a $100,000 subordinated short term note to its investor.</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n original maturity date of 90 days or less at date of purchase
to be cash equivalents. At June 30, 2015 and December 31, 2014, all of the Companys cash and cash equivalents consisted
of amounts held in demand and money market deposits in banks. The carrying value of the Companys cash and cash equivalents,
accounts receivable, accounts payable, debt and foreign exchange contracts approximate fair value due to the relatively short
period of time to maturity.</t>
  </si>
  <si>
    <t>Inventories (Tables)</t>
  </si>
  <si>
    <t>Inventory components</t>
  </si>
  <si>
    <t>Inventories
consist principally of raw materials and sub-assemblies, which are stated at the lower of cost (first-in, first-out) or market.
June 30, December 31,
2015 2014
Raw materials and sub-assemblies $ 602,545 $ 930,886
Finished goods 18,547 26,441
$ 621,092 $ 957,327</t>
  </si>
  <si>
    <t>Segment Information and Concentrations (Tables)</t>
  </si>
  <si>
    <t>Revenue by geographic areas</t>
  </si>
  <si>
    <t>Revenues for the geographic areas were as follows:
Three Months Ended June 30, Six Months Ended June 30,
2015 2014 2015 2014
Revenues:
United States $ 3,575,031 $ 3,616,007 $ 6,408,976 $ 6,298,084
Europe 716,952 489,303 1,400,115 1,234,373
Asia and rest of world 193,270 285,762 681,906 653,954
Total revenues $ 4,485,253 $ 4,391,072 $ 8,490,997 $ 8,186,411</t>
  </si>
  <si>
    <t>Major customers accounted for at least 10% of total revenues</t>
  </si>
  <si>
    <t>Customers
who accounted for at least 10% of the Companys total revenues in the three and six month periods ended June 30, 2015 and
2014 were:
Three Months Ended June 30, Six Months Ended June 30,
2015 2014 2015 2014
Ingram Micro Inc. 33 % 35 % 29 % 34 %
ScanSource, Inc. 21 % 25 % 20 % 19 %
BlueStar, Inc. 21 % 18 % 21 % 17 %</t>
  </si>
  <si>
    <t>Major customers as a percentage of net accounts receivable balances</t>
  </si>
  <si>
    <t>Customers who accounted for at least 10% of the Companys accounts receivable balances at June 30, 2015 and December 31,
2014 were as follows:
June 30, December 31,
2015 2014
Company A 35 % 42 %
Company B 30 % 25 %
Company C 21 % 14 %</t>
  </si>
  <si>
    <t>Net Income Per Share Applicable to Common Stockholders (Tables)</t>
  </si>
  <si>
    <t>Net income per share applicable to common stockholders</t>
  </si>
  <si>
    <t xml:space="preserve"> The
following table sets forth the computation of basic and diluted net income per share:
Three Months Ended June 30, Six Months Ended June 30,
2015 2014 2015 2014
Numerator:
Net income $ 401,067 $ 92,814 $ 329,507 $ 21,390
Denominator:
Weighted average common shares outstanding used in
computing net income per share:
Basic 5,545,270 4,915,710 5,529,429 4,906,803
Diluted 5,911,253 5,162,197 5,960,681 4,961,413
Net income per share:
Basic $ 0.07 $ 0.02 $ 0.06 $ 0.00
Diluted $ 0.07 $ 0.02 $ 0.06 $ 0.00 </t>
  </si>
  <si>
    <t>Commitments and Contingencies (Tables)</t>
  </si>
  <si>
    <t>Future minimum payments for operating leases</t>
  </si>
  <si>
    <t>Future
minimum lease payments under the operating lease at June 30, 2015 are as shown below:
Annual minimum payments: Amount
2015 (July 1, 2015 to December 31, 2015) $ 200,483
2016 408,986
2017 425,345
2018 442,359
2019 to 2022 1,689,777
Total minimum payments $ 3,166,950</t>
  </si>
  <si>
    <t>Future minimum payments under capital lease and equipment financing arrangements</t>
  </si>
  <si>
    <t>Future
minimum payments under capital lease and equipment financing arrangements as of June 30, 2015, are as follows:
Annual minimum payments: Amount
2015 (July 1, 2015 to December 31, 2015) $ 13,766
2016 12,449
Total minimum payments 26,215
Less amount representing interest (1,265 )
Present value of net minimum payments 24,950
Short term portion of capital leases (24,950 )
Long term portion of capital leases $ </t>
  </si>
  <si>
    <t>Liquidity and Going Concern (Details Narrative)</t>
  </si>
  <si>
    <t>Jun. 30, 2015USD ($)</t>
  </si>
  <si>
    <t>Dec. 31, 2014USD ($)</t>
  </si>
  <si>
    <t>Jun. 30, 2014USD ($)</t>
  </si>
  <si>
    <t>Dec. 31, 2013USD ($)</t>
  </si>
  <si>
    <t>Liquidity And Going Concern Details Narrative</t>
  </si>
  <si>
    <t>Cash balance</t>
  </si>
  <si>
    <t>Total unused borrowing capacity</t>
  </si>
  <si>
    <t>Current ratio (current assets divided by current liabilities)</t>
  </si>
  <si>
    <t>Working capital deficit</t>
  </si>
  <si>
    <t>Inventory Components (Details) - USD ($)</t>
  </si>
  <si>
    <t>Inventory, Net, Items Net of Reserve Alternative [Abstract]</t>
  </si>
  <si>
    <t>Raw materials and sub-assemblies</t>
  </si>
  <si>
    <t>Finished goods</t>
  </si>
  <si>
    <t>Total</t>
  </si>
  <si>
    <t>Related Party Convertible Notes Payable (Details Narrative) - USD ($)</t>
  </si>
  <si>
    <t>12 Months Ended</t>
  </si>
  <si>
    <t>Related Party Convertible Notes Payable Details Narrative</t>
  </si>
  <si>
    <t>Short term related party convertible notes payable</t>
  </si>
  <si>
    <t>Long term related party convertible notes payable</t>
  </si>
  <si>
    <t>Conversion price if warrants issued on November 19, 2010 (warrants expire May 20, 2016) are outstanding</t>
  </si>
  <si>
    <t>Conversion price if warrants issued on November 19, 2010 (warrants expire May 20, 2016) are not outstanding</t>
  </si>
  <si>
    <t>Annual interest rate on short term convertible notes payable, compounded quarterly</t>
  </si>
  <si>
    <t>8.00%</t>
  </si>
  <si>
    <t>Annual interest rate on long term convertible notes payable, compounded quarterly</t>
  </si>
  <si>
    <t>18.00%</t>
  </si>
  <si>
    <t>Related party convertible notes payable maturity date</t>
  </si>
  <si>
    <t>Sep. 4,
		2017</t>
  </si>
  <si>
    <t>Accrued interest on short term related party convertible notes payable</t>
  </si>
  <si>
    <t>Accrued interest on long term related party convertible notes payable</t>
  </si>
  <si>
    <t>Interest expense on short term related party convertible notes payable</t>
  </si>
  <si>
    <t>Interest expense on long term related party convertible notes payable</t>
  </si>
  <si>
    <t>Related Party and Other Short Term Notes Payable (Details Narrative) - USD ($)</t>
  </si>
  <si>
    <t>7 Months Ended</t>
  </si>
  <si>
    <t>Jul. 31, 2015</t>
  </si>
  <si>
    <t>Notes payable to Chairman</t>
  </si>
  <si>
    <t>Maximum amount of note payable</t>
  </si>
  <si>
    <t>Amount outstanding</t>
  </si>
  <si>
    <t>Notes payable to CEO</t>
  </si>
  <si>
    <t>Subordinated line of credit initiation date</t>
  </si>
  <si>
    <t>Jan. 31,
		2013</t>
  </si>
  <si>
    <t>Annual interest rate payable monthly</t>
  </si>
  <si>
    <t>Maturity date</t>
  </si>
  <si>
    <t>Jun. 1,
		2016</t>
  </si>
  <si>
    <t>Interest expense for notes payable</t>
  </si>
  <si>
    <t>Repayment of Other Short-Term Note</t>
  </si>
  <si>
    <t>Bank Financing Arrangements (Details Narrative) - USD ($)</t>
  </si>
  <si>
    <t>Mar. 07, 2014</t>
  </si>
  <si>
    <t>Feb. 27, 2014</t>
  </si>
  <si>
    <t>Line of credit initiation date</t>
  </si>
  <si>
    <t>Feb. 27,
		2014</t>
  </si>
  <si>
    <t>Aggregate maximum advance amount</t>
  </si>
  <si>
    <t>Borrowing capacity description</t>
  </si>
  <si>
    <t>Advances against the domestic and international lines are calculated at 70% of qualified receivables.</t>
  </si>
  <si>
    <t>Debt reference rate</t>
  </si>
  <si>
    <t>Bank's Prime Rate</t>
  </si>
  <si>
    <t>Minimum interest rate on debt (as a percent)</t>
  </si>
  <si>
    <t>3.25%</t>
  </si>
  <si>
    <t>Basis point added to reference rate of debt</t>
  </si>
  <si>
    <t>1.50%</t>
  </si>
  <si>
    <t>Monthly collateral handling fee</t>
  </si>
  <si>
    <t>0.20%</t>
  </si>
  <si>
    <t>Effective rate on cash advances</t>
  </si>
  <si>
    <t>7.15%</t>
  </si>
  <si>
    <t>Interest expense</t>
  </si>
  <si>
    <t>Domestic Line of Credit</t>
  </si>
  <si>
    <t>Accrued interest</t>
  </si>
  <si>
    <t>Line of credit expiration date</t>
  </si>
  <si>
    <t>Feb. 27,
		2017</t>
  </si>
  <si>
    <t>Foreign Line of Credit</t>
  </si>
  <si>
    <t>Feb. 27,
		2016</t>
  </si>
  <si>
    <t>Revenue by Geographic Areas (Details) - USD ($)</t>
  </si>
  <si>
    <t>Revenues:</t>
  </si>
  <si>
    <t>United States</t>
  </si>
  <si>
    <t>Europe</t>
  </si>
  <si>
    <t>Asia and rest of world</t>
  </si>
  <si>
    <t>Major Customers Accounted for at Least 10% of Total Revenues (Details)</t>
  </si>
  <si>
    <t>Ingram Micro Inc.</t>
  </si>
  <si>
    <t>Percent of total revenues</t>
  </si>
  <si>
    <t>33.00%</t>
  </si>
  <si>
    <t>35.00%</t>
  </si>
  <si>
    <t>29.00%</t>
  </si>
  <si>
    <t>34.00%</t>
  </si>
  <si>
    <t>Threshold percentage for disclosure</t>
  </si>
  <si>
    <t>10.00%</t>
  </si>
  <si>
    <t>Scansource, Inc.</t>
  </si>
  <si>
    <t>21.00%</t>
  </si>
  <si>
    <t>25.00%</t>
  </si>
  <si>
    <t>20.00%</t>
  </si>
  <si>
    <t>19.00%</t>
  </si>
  <si>
    <t>BlueStar, Inc.</t>
  </si>
  <si>
    <t>17.00%</t>
  </si>
  <si>
    <t>Major Customers as a Percentage of Net Accounts Receivable Balances (Details)</t>
  </si>
  <si>
    <t>Company A</t>
  </si>
  <si>
    <t>Percent of net accounts receivable balances</t>
  </si>
  <si>
    <t>42.00%</t>
  </si>
  <si>
    <t>Company B</t>
  </si>
  <si>
    <t>30.00%</t>
  </si>
  <si>
    <t>Company C</t>
  </si>
  <si>
    <t>14.00%</t>
  </si>
  <si>
    <t>Concentration of Suppliers (Details Narrative)</t>
  </si>
  <si>
    <t>Concentration Of Suppliers Details Narrative</t>
  </si>
  <si>
    <t>Accounts payable balances with a single supplier</t>
  </si>
  <si>
    <t>22.00%</t>
  </si>
  <si>
    <t>Percentage of inventory purchases from top two suppliers</t>
  </si>
  <si>
    <t>61.00%</t>
  </si>
  <si>
    <t>Stock-Based Compensation (Details Narrative) - USD ($)</t>
  </si>
  <si>
    <t>Stock-based compensation expenses</t>
  </si>
  <si>
    <t>Stock options granted</t>
  </si>
  <si>
    <t>Weighted average grant price</t>
  </si>
  <si>
    <t>Net Income Per Share Applicable to Common Stockholders (Details) - USD ($)</t>
  </si>
  <si>
    <t>Numerator:</t>
  </si>
  <si>
    <t>Denominator: Weighted average common shares outstanding used in computing net income per share:</t>
  </si>
  <si>
    <t>Taxes (Details Narrative) - USD ($)</t>
  </si>
  <si>
    <t>Deferred tax expense</t>
  </si>
  <si>
    <t>Unrecognized tax benefit</t>
  </si>
  <si>
    <t>Commitments and Contingencies (Details Narrative) - USD ($)</t>
  </si>
  <si>
    <t>Rental expense for operating lease</t>
  </si>
  <si>
    <t>Deferred rent</t>
  </si>
  <si>
    <t>Capital lease obligations</t>
  </si>
  <si>
    <t>Capital lease accumulated amortization</t>
  </si>
  <si>
    <t>Non-cancelable purchase commitments for inventory</t>
  </si>
  <si>
    <t>Future Minimum Payments For Operating Leases (Details)</t>
  </si>
  <si>
    <t>Annual minimum payments:</t>
  </si>
  <si>
    <t>2015 (July 1, 2015 to December 31, 2015)</t>
  </si>
  <si>
    <t>2019 to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i>
    <t>Subsequent Event (Details Narrative)</t>
  </si>
  <si>
    <t>Subsequent event</t>
  </si>
  <si>
    <t xml:space="preserve"> In
early July of 2015, one of the Companys OEM customers placed a $1.6 million last time buy order expected to be delivered
during the fourth quarter of 2015 and the first quarter of 2016. On
July 31, 2015, the Company repaid a $100,000 subordinated short term note to its investo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4407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5557623</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2</v>
      </c>
      <c s="2" r="B1" t="s">
        <v>1</v>
      </c>
    </row>
    <row r="2" spans="1:2">
      <c s="2" r="B2" t="s">
        <v>2</v>
      </c>
    </row>
    <row r="3" spans="1:2">
      <c s="3" r="A3" t="s">
        <v>130</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4</v>
      </c>
      <c s="2" r="B1" t="s">
        <v>1</v>
      </c>
    </row>
    <row r="2" spans="1:2">
      <c s="2" r="B2" t="s">
        <v>2</v>
      </c>
    </row>
    <row r="3" spans="1:2">
      <c s="3" r="A3" t="s">
        <v>90</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57</v>
      </c>
      <c s="2" r="B1" t="s">
        <v>1</v>
      </c>
    </row>
    <row r="2" spans="1:2">
      <c s="2" r="B2" t="s">
        <v>2</v>
      </c>
    </row>
    <row r="3" spans="1:2">
      <c s="3" r="A3" t="s">
        <v>125</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27</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30224</v>
      </c>
      <c s="7" r="C3" t="n">
        <v>632631</v>
      </c>
    </row>
    <row r="4" spans="1:3">
      <c s="4" r="A4" t="s">
        <v>31</v>
      </c>
      <c s="5" r="B4" t="n">
        <v>1946415</v>
      </c>
      <c s="5" r="C4" t="n">
        <v>1896701</v>
      </c>
    </row>
    <row r="5" spans="1:3">
      <c s="4" r="A5" t="s">
        <v>32</v>
      </c>
      <c s="5" r="B5" t="n">
        <v>621092</v>
      </c>
      <c s="5" r="C5" t="n">
        <v>957327</v>
      </c>
    </row>
    <row r="6" spans="1:3">
      <c s="4" r="A6" t="s">
        <v>33</v>
      </c>
      <c s="5" r="B6" t="n">
        <v>89626</v>
      </c>
      <c s="5" r="C6" t="n">
        <v>125707</v>
      </c>
    </row>
    <row r="7" spans="1:3">
      <c s="4" r="A7" t="s">
        <v>34</v>
      </c>
      <c s="5" r="B7" t="n">
        <v>3487357</v>
      </c>
      <c s="5" r="C7" t="n">
        <v>3612366</v>
      </c>
    </row>
    <row r="8" spans="1:3">
      <c s="3" r="A8" t="s">
        <v>35</v>
      </c>
    </row>
    <row r="9" spans="1:3">
      <c s="4" r="A9" t="s">
        <v>36</v>
      </c>
      <c s="5" r="B9" t="n">
        <v>2069271</v>
      </c>
      <c s="5" r="C9" t="n">
        <v>2025397</v>
      </c>
    </row>
    <row r="10" spans="1:3">
      <c s="4" r="A10" t="s">
        <v>37</v>
      </c>
      <c s="5" r="B10" t="n">
        <v>990505</v>
      </c>
      <c s="5" r="C10" t="n">
        <v>984099</v>
      </c>
    </row>
    <row r="11" spans="1:3">
      <c s="4" r="A11" t="s">
        <v>38</v>
      </c>
      <c s="5" r="B11" t="n">
        <v>3059776</v>
      </c>
      <c s="5" r="C11" t="n">
        <v>3009496</v>
      </c>
    </row>
    <row r="12" spans="1:3">
      <c s="4" r="A12" t="s">
        <v>39</v>
      </c>
      <c s="5" r="B12" t="n">
        <v>-2852913</v>
      </c>
      <c s="5" r="C12" t="n">
        <v>-2764964</v>
      </c>
    </row>
    <row r="13" spans="1:3">
      <c s="4" r="A13" t="s">
        <v>40</v>
      </c>
      <c s="5" r="B13" t="n">
        <v>206863</v>
      </c>
      <c s="5" r="C13" t="n">
        <v>244532</v>
      </c>
    </row>
    <row r="14" spans="1:3">
      <c s="4" r="A14" t="s">
        <v>41</v>
      </c>
      <c s="5" r="B14" t="n">
        <v>4427000</v>
      </c>
      <c s="5" r="C14" t="n">
        <v>4427000</v>
      </c>
    </row>
    <row r="15" spans="1:3">
      <c s="4" r="A15" t="s">
        <v>42</v>
      </c>
      <c s="5" r="B15" t="n">
        <v>90918</v>
      </c>
      <c s="5" r="C15" t="n">
        <v>85918</v>
      </c>
    </row>
    <row r="16" spans="1:3">
      <c s="4" r="A16" t="s">
        <v>43</v>
      </c>
      <c s="5" r="B16" t="n">
        <v>8212138</v>
      </c>
      <c s="5" r="C16" t="n">
        <v>8369816</v>
      </c>
    </row>
    <row r="17" spans="1:3">
      <c s="3" r="A17" t="s">
        <v>44</v>
      </c>
    </row>
    <row r="18" spans="1:3">
      <c s="4" r="A18" t="s">
        <v>45</v>
      </c>
      <c s="5" r="B18" t="n">
        <v>2320514</v>
      </c>
      <c s="5" r="C18" t="n">
        <v>3007048</v>
      </c>
    </row>
    <row r="19" spans="1:3">
      <c s="4" r="A19" t="s">
        <v>46</v>
      </c>
      <c s="5" r="B19" t="n">
        <v>493494</v>
      </c>
      <c s="5" r="C19" t="n">
        <v>528155</v>
      </c>
    </row>
    <row r="20" spans="1:3">
      <c s="4" r="A20" t="s">
        <v>47</v>
      </c>
      <c s="5" r="B20" t="n">
        <v>815819</v>
      </c>
      <c s="5" r="C20" t="n">
        <v>815981</v>
      </c>
    </row>
    <row r="21" spans="1:3">
      <c s="4" r="A21" t="s">
        <v>48</v>
      </c>
      <c s="5" r="B21" t="n">
        <v>972193</v>
      </c>
      <c s="5" r="C21" t="n">
        <v>978555</v>
      </c>
    </row>
    <row r="22" spans="1:3">
      <c s="4" r="A22" t="s">
        <v>49</v>
      </c>
      <c s="5" r="B22" t="n">
        <v>600000</v>
      </c>
      <c s="5" r="C22" t="n">
        <v>600000</v>
      </c>
    </row>
    <row r="23" spans="1:3">
      <c s="4" r="A23" t="s">
        <v>50</v>
      </c>
      <c s="5" r="B23" t="n">
        <v>380696</v>
      </c>
      <c s="5" r="C23" t="n">
        <v>380696</v>
      </c>
    </row>
    <row r="24" spans="1:3">
      <c s="4" r="A24" t="s">
        <v>51</v>
      </c>
      <c s="5" r="B24" t="n">
        <v>111468</v>
      </c>
      <c s="5" r="C24" t="n">
        <v>131344</v>
      </c>
    </row>
    <row r="25" spans="1:3">
      <c s="4" r="A25" t="s">
        <v>52</v>
      </c>
      <c s="5" r="B25" t="n">
        <v>24950</v>
      </c>
      <c s="5" r="C25" t="n">
        <v>25102</v>
      </c>
    </row>
    <row r="26" spans="1:3">
      <c s="4" r="A26" t="s">
        <v>53</v>
      </c>
      <c s="5" r="B26" t="n">
        <v>5719134</v>
      </c>
      <c s="5" r="C26" t="n">
        <v>6466881</v>
      </c>
    </row>
    <row r="27" spans="1:3">
      <c s="4" r="A27" t="s">
        <v>54</v>
      </c>
      <c s="5" r="B27" t="n">
        <v>371929</v>
      </c>
      <c s="5" r="C27" t="n">
        <v>371929</v>
      </c>
    </row>
    <row r="28" spans="1:3">
      <c s="4" r="A28" t="s">
        <v>55</v>
      </c>
      <c s="5" r="B28" t="n">
        <v>65503</v>
      </c>
      <c s="5" r="C28" t="n">
        <v>83301</v>
      </c>
    </row>
    <row r="29" spans="1:3">
      <c s="4" r="A29" t="s">
        <v>56</v>
      </c>
      <c s="5" r="B29" t="n">
        <v>277120</v>
      </c>
      <c s="5" r="C29" t="n">
        <v>275589</v>
      </c>
    </row>
    <row r="30" spans="1:3">
      <c s="4" r="A30" t="s">
        <v>57</v>
      </c>
      <c s="5" r="B30" t="n">
        <v>159244</v>
      </c>
      <c s="5" r="C30" t="n">
        <v>143274</v>
      </c>
    </row>
    <row r="31" spans="1:3">
      <c s="4" r="A31" t="s">
        <v>58</v>
      </c>
      <c s="7" r="B31" t="n">
        <v>6592930</v>
      </c>
      <c s="7" r="C31" t="n">
        <v>7340974</v>
      </c>
    </row>
    <row r="32" spans="1:3">
      <c s="4" r="A32" t="s">
        <v>59</v>
      </c>
    </row>
    <row r="33" spans="1:3">
      <c s="3" r="A33" t="s">
        <v>60</v>
      </c>
    </row>
    <row r="34" spans="1:3">
      <c s="4" r="A34" t="s">
        <v>61</v>
      </c>
      <c s="7" r="B34" t="n">
        <v>5548</v>
      </c>
      <c s="7" r="C34" t="n">
        <v>5404</v>
      </c>
    </row>
    <row r="35" spans="1:3">
      <c s="4" r="A35" t="s">
        <v>62</v>
      </c>
      <c s="5" r="B35" t="n">
        <v>61974710</v>
      </c>
      <c s="5" r="C35" t="n">
        <v>61713995</v>
      </c>
    </row>
    <row r="36" spans="1:3">
      <c s="4" r="A36" t="s">
        <v>63</v>
      </c>
      <c s="5" r="B36" t="n">
        <v>-60361050</v>
      </c>
      <c s="5" r="C36" t="n">
        <v>-60690557</v>
      </c>
    </row>
    <row r="37" spans="1:3">
      <c s="4" r="A37" t="s">
        <v>64</v>
      </c>
      <c s="5" r="B37" t="n">
        <v>1619208</v>
      </c>
      <c s="5" r="C37" t="n">
        <v>1028842</v>
      </c>
    </row>
    <row r="38" spans="1:3">
      <c s="4" r="A38" t="s">
        <v>65</v>
      </c>
      <c s="7" r="B38" t="n">
        <v>8212138</v>
      </c>
      <c s="7" r="C38" t="n">
        <v>8369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165</v>
      </c>
      <c s="2" r="B1" t="s">
        <v>1</v>
      </c>
    </row>
    <row r="2" spans="1:2">
      <c s="2" r="B2" t="s">
        <v>2</v>
      </c>
    </row>
    <row r="3" spans="1:2">
      <c s="3" r="A3" t="s">
        <v>138</v>
      </c>
    </row>
    <row r="4" spans="1:2">
      <c s="4" r="A4" t="s">
        <v>166</v>
      </c>
      <c s="4" r="B4" t="s">
        <v>167</v>
      </c>
    </row>
    <row r="5" spans="1:2">
      <c s="4" r="A5" t="s">
        <v>168</v>
      </c>
      <c s="4" r="B5" t="s">
        <v>169</v>
      </c>
    </row>
    <row r="6" spans="1:2">
      <c s="4" r="A6" t="s">
        <v>170</v>
      </c>
      <c s="4" r="B6"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72</v>
      </c>
      <c s="2" r="B1" t="s">
        <v>1</v>
      </c>
    </row>
    <row r="2" spans="1:2">
      <c s="2" r="B2" t="s">
        <v>2</v>
      </c>
    </row>
    <row r="3" spans="1:2">
      <c s="3" r="A3" t="s">
        <v>90</v>
      </c>
    </row>
    <row r="4" spans="1:2">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51</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s="1" r="A1" t="s">
        <v>180</v>
      </c>
      <c s="2" r="B1" t="s">
        <v>181</v>
      </c>
      <c s="2" r="C1" t="s">
        <v>182</v>
      </c>
      <c s="2" r="D1" t="s">
        <v>183</v>
      </c>
      <c s="2" r="E1" t="s">
        <v>184</v>
      </c>
    </row>
    <row r="2" spans="1:5">
      <c s="3" r="A2" t="s">
        <v>185</v>
      </c>
    </row>
    <row r="3" spans="1:5">
      <c s="4" r="A3" t="s">
        <v>63</v>
      </c>
      <c s="7" r="B3" t="n">
        <v>60361050</v>
      </c>
    </row>
    <row r="4" spans="1:5">
      <c s="4" r="A4" t="s">
        <v>186</v>
      </c>
      <c s="5" r="B4" t="n">
        <v>830224</v>
      </c>
      <c s="7" r="C4" t="n">
        <v>632631</v>
      </c>
      <c s="7" r="D4" t="n">
        <v>702465</v>
      </c>
      <c s="7" r="E4" t="n">
        <v>606255</v>
      </c>
    </row>
    <row r="5" spans="1:5">
      <c s="4" r="A5" t="s">
        <v>187</v>
      </c>
      <c s="5" r="B5" t="n">
        <v>493000</v>
      </c>
    </row>
    <row r="6" spans="1:5">
      <c s="4" r="A6" t="s">
        <v>47</v>
      </c>
      <c s="7" r="B6" t="n">
        <v>815819</v>
      </c>
    </row>
    <row r="7" spans="1:5">
      <c s="4" r="A7" t="s">
        <v>188</v>
      </c>
      <c s="10" r="B7" t="n">
        <v>0.61</v>
      </c>
    </row>
    <row r="8" spans="1:5">
      <c s="4" r="A8" t="s">
        <v>189</v>
      </c>
      <c s="7" r="B8" t="n">
        <v>22317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90</v>
      </c>
      <c s="2" r="B1" t="s">
        <v>2</v>
      </c>
      <c s="2" r="C1" t="s">
        <v>28</v>
      </c>
    </row>
    <row r="2" spans="1:3">
      <c s="3" r="A2" t="s">
        <v>191</v>
      </c>
    </row>
    <row r="3" spans="1:3">
      <c s="4" r="A3" t="s">
        <v>192</v>
      </c>
      <c s="7" r="B3" t="n">
        <v>602545</v>
      </c>
      <c s="7" r="C3" t="n">
        <v>930886</v>
      </c>
    </row>
    <row r="4" spans="1:3">
      <c s="4" r="A4" t="s">
        <v>193</v>
      </c>
      <c s="5" r="B4" t="n">
        <v>18547</v>
      </c>
      <c s="5" r="C4" t="n">
        <v>26441</v>
      </c>
    </row>
    <row r="5" spans="1:3">
      <c s="4" r="A5" t="s">
        <v>194</v>
      </c>
      <c s="7" r="B5" t="n">
        <v>621092</v>
      </c>
      <c s="7" r="C5" t="n">
        <v>9573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95</v>
      </c>
      <c s="2" r="B1" t="s">
        <v>73</v>
      </c>
      <c s="2" r="D1" t="s">
        <v>1</v>
      </c>
      <c s="2" r="F1" t="s">
        <v>196</v>
      </c>
    </row>
    <row r="2" spans="1:6">
      <c s="2" r="B2" t="s">
        <v>2</v>
      </c>
      <c s="2" r="C2" t="s">
        <v>74</v>
      </c>
      <c s="2" r="D2" t="s">
        <v>2</v>
      </c>
      <c s="2" r="E2" t="s">
        <v>74</v>
      </c>
      <c s="2" r="F2" t="s">
        <v>28</v>
      </c>
    </row>
    <row r="3" spans="1:6">
      <c s="3" r="A3" t="s">
        <v>197</v>
      </c>
    </row>
    <row r="4" spans="1:6">
      <c s="4" r="A4" t="s">
        <v>198</v>
      </c>
      <c s="7" r="B4" t="n">
        <v>380696</v>
      </c>
      <c s="7" r="D4" t="n">
        <v>380696</v>
      </c>
      <c s="7" r="F4" t="n">
        <v>380696</v>
      </c>
    </row>
    <row r="5" spans="1:6">
      <c s="4" r="A5" t="s">
        <v>199</v>
      </c>
      <c s="7" r="B5" t="n">
        <v>371929</v>
      </c>
      <c s="7" r="D5" t="n">
        <v>371929</v>
      </c>
      <c s="7" r="F5" t="n">
        <v>371929</v>
      </c>
    </row>
    <row r="6" spans="1:6">
      <c s="4" r="A6" t="s">
        <v>200</v>
      </c>
      <c s="9" r="B6" t="n">
        <v>2.44</v>
      </c>
      <c s="9" r="D6" t="n">
        <v>2.44</v>
      </c>
      <c s="9" r="F6" t="n">
        <v>2.44</v>
      </c>
    </row>
    <row r="7" spans="1:6">
      <c s="4" r="A7" t="s">
        <v>201</v>
      </c>
      <c s="9" r="B7" t="n">
        <v>1.25</v>
      </c>
      <c s="9" r="D7" t="n">
        <v>1.25</v>
      </c>
      <c s="9" r="F7" t="n">
        <v>1.25</v>
      </c>
    </row>
    <row r="8" spans="1:6">
      <c s="4" r="A8" t="s">
        <v>202</v>
      </c>
      <c s="4" r="B8" t="s">
        <v>203</v>
      </c>
      <c s="4" r="D8" t="s">
        <v>203</v>
      </c>
      <c s="4" r="F8" t="s">
        <v>203</v>
      </c>
    </row>
    <row r="9" spans="1:6">
      <c s="4" r="A9" t="s">
        <v>204</v>
      </c>
      <c s="4" r="B9" t="s">
        <v>205</v>
      </c>
      <c s="4" r="D9" t="s">
        <v>205</v>
      </c>
      <c s="4" r="F9" t="s">
        <v>205</v>
      </c>
    </row>
    <row r="10" spans="1:6">
      <c s="4" r="A10" t="s">
        <v>206</v>
      </c>
      <c s="4" r="F10" t="s">
        <v>207</v>
      </c>
    </row>
    <row r="11" spans="1:6">
      <c s="4" r="A11" t="s">
        <v>208</v>
      </c>
      <c s="7" r="B11" t="n">
        <v>59121</v>
      </c>
      <c s="7" r="D11" t="n">
        <v>59121</v>
      </c>
      <c s="7" r="F11" t="n">
        <v>42179</v>
      </c>
    </row>
    <row r="12" spans="1:6">
      <c s="4" r="A12" t="s">
        <v>209</v>
      </c>
      <c s="5" r="B12" t="n">
        <v>140772</v>
      </c>
      <c s="5" r="D12" t="n">
        <v>140772</v>
      </c>
      <c s="7" r="F12" t="n">
        <v>97900</v>
      </c>
    </row>
    <row r="13" spans="1:6">
      <c s="4" r="A13" t="s">
        <v>210</v>
      </c>
      <c s="5" r="B13" t="n">
        <v>8601</v>
      </c>
      <c s="7" r="C13" t="n">
        <v>7946</v>
      </c>
      <c s="5" r="D13" t="n">
        <v>16942</v>
      </c>
      <c s="7" r="E13" t="n">
        <v>15652</v>
      </c>
    </row>
    <row r="14" spans="1:6">
      <c s="4" r="A14" t="s">
        <v>211</v>
      </c>
      <c s="7" r="B14" t="n">
        <v>22020</v>
      </c>
      <c s="7" r="C14" t="n">
        <v>18465</v>
      </c>
      <c s="7" r="D14" t="n">
        <v>42873</v>
      </c>
      <c s="7" r="E14" t="n">
        <v>359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5"/>
    <col customWidth="1" max="7" min="7" width="14"/>
  </cols>
  <sheetData>
    <row r="1" spans="1:7">
      <c s="1" r="A1" t="s">
        <v>212</v>
      </c>
      <c s="2" r="B1" t="s">
        <v>73</v>
      </c>
      <c s="2" r="D1" t="s">
        <v>1</v>
      </c>
      <c s="2" r="F1" t="s">
        <v>213</v>
      </c>
    </row>
    <row r="2" spans="1:7">
      <c s="2" r="B2" t="s">
        <v>2</v>
      </c>
      <c s="2" r="C2" t="s">
        <v>74</v>
      </c>
      <c s="2" r="D2" t="s">
        <v>2</v>
      </c>
      <c s="2" r="E2" t="s">
        <v>74</v>
      </c>
      <c s="2" r="F2" t="s">
        <v>214</v>
      </c>
      <c s="2" r="G2" t="s">
        <v>28</v>
      </c>
    </row>
    <row r="3" spans="1:7">
      <c s="4" r="A3" t="s">
        <v>215</v>
      </c>
    </row>
    <row r="4" spans="1:7">
      <c s="4" r="A4" t="s">
        <v>216</v>
      </c>
      <c s="7" r="B4" t="n">
        <v>550000</v>
      </c>
      <c s="7" r="D4" t="n">
        <v>550000</v>
      </c>
    </row>
    <row r="5" spans="1:7">
      <c s="4" r="A5" t="s">
        <v>217</v>
      </c>
      <c s="5" r="B5" t="n">
        <v>450000</v>
      </c>
      <c s="5" r="D5" t="n">
        <v>450000</v>
      </c>
      <c s="7" r="G5" t="n">
        <v>450000</v>
      </c>
    </row>
    <row r="6" spans="1:7">
      <c s="4" r="A6" t="s">
        <v>218</v>
      </c>
    </row>
    <row r="7" spans="1:7">
      <c s="4" r="A7" t="s">
        <v>217</v>
      </c>
      <c s="5" r="B7" t="n">
        <v>50000</v>
      </c>
      <c s="7" r="D7" t="n">
        <v>50000</v>
      </c>
      <c s="5" r="G7" t="n">
        <v>50000</v>
      </c>
    </row>
    <row r="8" spans="1:7">
      <c s="4" r="A8" t="s">
        <v>49</v>
      </c>
    </row>
    <row r="9" spans="1:7">
      <c s="4" r="A9" t="s">
        <v>219</v>
      </c>
      <c s="4" r="D9" t="s">
        <v>220</v>
      </c>
    </row>
    <row r="10" spans="1:7">
      <c s="4" r="A10" t="s">
        <v>216</v>
      </c>
      <c s="7" r="B10" t="n">
        <v>1000000</v>
      </c>
      <c s="7" r="D10" t="n">
        <v>1000000</v>
      </c>
    </row>
    <row r="11" spans="1:7">
      <c s="4" r="A11" t="s">
        <v>221</v>
      </c>
      <c s="4" r="B11" t="s">
        <v>205</v>
      </c>
      <c s="4" r="C11" t="s">
        <v>205</v>
      </c>
      <c s="4" r="D11" t="s">
        <v>205</v>
      </c>
      <c s="4" r="E11" t="s">
        <v>205</v>
      </c>
    </row>
    <row r="12" spans="1:7">
      <c s="4" r="A12" t="s">
        <v>222</v>
      </c>
      <c s="4" r="D12" t="s">
        <v>223</v>
      </c>
    </row>
    <row r="13" spans="1:7">
      <c s="4" r="A13" t="s">
        <v>217</v>
      </c>
      <c s="7" r="B13" t="n">
        <v>600000</v>
      </c>
      <c s="7" r="D13" t="n">
        <v>600000</v>
      </c>
      <c s="7" r="G13" t="n">
        <v>600000</v>
      </c>
    </row>
    <row r="14" spans="1:7">
      <c s="4" r="A14" t="s">
        <v>224</v>
      </c>
      <c s="7" r="B14" t="n">
        <v>26926</v>
      </c>
      <c s="7" r="C14" t="n">
        <v>66867</v>
      </c>
      <c s="7" r="D14" t="n">
        <v>53556</v>
      </c>
      <c s="7" r="E14" t="n">
        <v>150439</v>
      </c>
    </row>
    <row r="15" spans="1:7">
      <c s="4" r="A15" t="s">
        <v>225</v>
      </c>
      <c s="7" r="F15" t="n">
        <v>1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4"/>
    <col customWidth="1" max="5" min="5" width="80"/>
    <col customWidth="1" max="6" min="6" width="14"/>
    <col customWidth="1" max="7" min="7" width="14"/>
    <col customWidth="1" max="8" min="8" width="14"/>
  </cols>
  <sheetData>
    <row r="1" spans="1:8">
      <c s="1" r="A1" t="s">
        <v>226</v>
      </c>
      <c s="2" r="B1" t="s">
        <v>227</v>
      </c>
      <c s="2" r="C1" t="s">
        <v>2</v>
      </c>
      <c s="2" r="D1" t="s">
        <v>74</v>
      </c>
      <c s="2" r="E1" t="s">
        <v>2</v>
      </c>
      <c s="2" r="F1" t="s">
        <v>74</v>
      </c>
      <c s="2" r="G1" t="s">
        <v>28</v>
      </c>
      <c s="2" r="H1" t="s">
        <v>228</v>
      </c>
    </row>
    <row r="2" spans="1:8">
      <c s="4" r="A2" t="s">
        <v>229</v>
      </c>
      <c s="4" r="E2" t="s">
        <v>230</v>
      </c>
    </row>
    <row r="3" spans="1:8">
      <c s="4" r="A3" t="s">
        <v>231</v>
      </c>
      <c s="7" r="H3" t="n">
        <v>2500000</v>
      </c>
    </row>
    <row r="4" spans="1:8">
      <c s="4" r="A4" t="s">
        <v>232</v>
      </c>
      <c s="4" r="E4" t="s">
        <v>233</v>
      </c>
    </row>
    <row r="5" spans="1:8">
      <c s="4" r="A5" t="s">
        <v>234</v>
      </c>
      <c s="11" r="B5" t="n">
        <v>0.0475</v>
      </c>
      <c s="4" r="E5" t="s">
        <v>235</v>
      </c>
    </row>
    <row r="6" spans="1:8">
      <c s="4" r="A6" t="s">
        <v>236</v>
      </c>
      <c s="4" r="H6" t="s">
        <v>237</v>
      </c>
    </row>
    <row r="7" spans="1:8">
      <c s="4" r="A7" t="s">
        <v>238</v>
      </c>
      <c s="4" r="H7" t="s">
        <v>239</v>
      </c>
    </row>
    <row r="8" spans="1:8">
      <c s="4" r="A8" t="s">
        <v>240</v>
      </c>
      <c s="4" r="H8" t="s">
        <v>241</v>
      </c>
    </row>
    <row r="9" spans="1:8">
      <c s="4" r="A9" t="s">
        <v>242</v>
      </c>
      <c s="4" r="H9" t="s">
        <v>243</v>
      </c>
    </row>
    <row r="10" spans="1:8">
      <c s="4" r="A10" t="s">
        <v>217</v>
      </c>
      <c s="7" r="C10" t="n">
        <v>815819</v>
      </c>
      <c s="7" r="E10" t="n">
        <v>815819</v>
      </c>
      <c s="7" r="G10" t="n">
        <v>815981</v>
      </c>
    </row>
    <row r="11" spans="1:8">
      <c s="4" r="A11" t="s">
        <v>244</v>
      </c>
      <c s="5" r="C11" t="n">
        <v>79999</v>
      </c>
      <c s="7" r="D11" t="n">
        <v>113234</v>
      </c>
      <c s="5" r="E11" t="n">
        <v>154669</v>
      </c>
      <c s="7" r="F11" t="n">
        <v>249178</v>
      </c>
    </row>
    <row r="12" spans="1:8">
      <c s="4" r="A12" t="s">
        <v>245</v>
      </c>
    </row>
    <row r="13" spans="1:8">
      <c s="4" r="A13" t="s">
        <v>231</v>
      </c>
      <c s="5" r="C13" t="n">
        <v>1500000</v>
      </c>
      <c s="5" r="E13" t="n">
        <v>1500000</v>
      </c>
    </row>
    <row r="14" spans="1:8">
      <c s="4" r="A14" t="s">
        <v>217</v>
      </c>
      <c s="5" r="C14" t="n">
        <v>815819</v>
      </c>
      <c s="5" r="E14" t="n">
        <v>815819</v>
      </c>
    </row>
    <row r="15" spans="1:8">
      <c s="4" r="A15" t="s">
        <v>244</v>
      </c>
      <c s="5" r="C15" t="n">
        <v>14621</v>
      </c>
      <c s="7" r="D15" t="n">
        <v>14981</v>
      </c>
      <c s="5" r="E15" t="n">
        <v>29190</v>
      </c>
      <c s="7" r="F15" t="n">
        <v>39010</v>
      </c>
    </row>
    <row r="16" spans="1:8">
      <c s="4" r="A16" t="s">
        <v>246</v>
      </c>
      <c s="7" r="C16" t="n">
        <v>3820</v>
      </c>
      <c s="7" r="E16" t="n">
        <v>3820</v>
      </c>
      <c s="7" r="G16" t="n">
        <v>3981</v>
      </c>
    </row>
    <row r="17" spans="1:8">
      <c s="4" r="A17" t="s">
        <v>247</v>
      </c>
      <c s="4" r="C17" t="s">
        <v>248</v>
      </c>
      <c s="4" r="E17" t="s">
        <v>248</v>
      </c>
    </row>
    <row r="18" spans="1:8">
      <c s="4" r="A18" t="s">
        <v>249</v>
      </c>
    </row>
    <row r="19" spans="1:8">
      <c s="4" r="A19" t="s">
        <v>231</v>
      </c>
      <c s="7" r="C19" t="n">
        <v>1000000</v>
      </c>
      <c s="7" r="E19" t="n">
        <v>1000000</v>
      </c>
    </row>
    <row r="20" spans="1:8">
      <c s="4" r="A20" t="s">
        <v>247</v>
      </c>
      <c s="4" r="C20" t="s">
        <v>250</v>
      </c>
      <c s="4" r="E20" t="s">
        <v>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251</v>
      </c>
      <c s="2" r="B1" t="s">
        <v>73</v>
      </c>
      <c s="2" r="D1" t="s">
        <v>1</v>
      </c>
    </row>
    <row r="2" spans="1:5">
      <c s="2" r="B2" t="s">
        <v>2</v>
      </c>
      <c s="2" r="C2" t="s">
        <v>74</v>
      </c>
      <c s="2" r="D2" t="s">
        <v>2</v>
      </c>
      <c s="2" r="E2" t="s">
        <v>74</v>
      </c>
    </row>
    <row r="3" spans="1:5">
      <c s="4" r="A3" t="s">
        <v>252</v>
      </c>
      <c s="7" r="B3" t="n">
        <v>4485253</v>
      </c>
      <c s="7" r="C3" t="n">
        <v>4391072</v>
      </c>
      <c s="7" r="D3" t="n">
        <v>8490997</v>
      </c>
      <c s="7" r="E3" t="n">
        <v>8186411</v>
      </c>
    </row>
    <row r="4" spans="1:5">
      <c s="4" r="A4" t="s">
        <v>253</v>
      </c>
    </row>
    <row r="5" spans="1:5">
      <c s="4" r="A5" t="s">
        <v>252</v>
      </c>
      <c s="5" r="B5" t="n">
        <v>3575031</v>
      </c>
      <c s="5" r="C5" t="n">
        <v>3616007</v>
      </c>
      <c s="5" r="D5" t="n">
        <v>6408976</v>
      </c>
      <c s="5" r="E5" t="n">
        <v>6298084</v>
      </c>
    </row>
    <row r="6" spans="1:5">
      <c s="4" r="A6" t="s">
        <v>254</v>
      </c>
    </row>
    <row r="7" spans="1:5">
      <c s="4" r="A7" t="s">
        <v>252</v>
      </c>
      <c s="5" r="B7" t="n">
        <v>716952</v>
      </c>
      <c s="5" r="C7" t="n">
        <v>489303</v>
      </c>
      <c s="5" r="D7" t="n">
        <v>1400115</v>
      </c>
      <c s="5" r="E7" t="n">
        <v>1234373</v>
      </c>
    </row>
    <row r="8" spans="1:5">
      <c s="4" r="A8" t="s">
        <v>255</v>
      </c>
    </row>
    <row r="9" spans="1:5">
      <c s="4" r="A9" t="s">
        <v>252</v>
      </c>
      <c s="7" r="B9" t="n">
        <v>193270</v>
      </c>
      <c s="7" r="C9" t="n">
        <v>285762</v>
      </c>
      <c s="7" r="D9" t="n">
        <v>681906</v>
      </c>
      <c s="7" r="E9" t="n">
        <v>6539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56</v>
      </c>
      <c s="2" r="B1" t="s">
        <v>73</v>
      </c>
      <c s="2" r="D1" t="s">
        <v>1</v>
      </c>
    </row>
    <row r="2" spans="1:5">
      <c s="2" r="B2" t="s">
        <v>2</v>
      </c>
      <c s="2" r="C2" t="s">
        <v>74</v>
      </c>
      <c s="2" r="D2" t="s">
        <v>2</v>
      </c>
      <c s="2" r="E2" t="s">
        <v>74</v>
      </c>
    </row>
    <row r="3" spans="1:5">
      <c s="4" r="A3" t="s">
        <v>257</v>
      </c>
    </row>
    <row r="4" spans="1:5">
      <c s="4" r="A4" t="s">
        <v>258</v>
      </c>
      <c s="4" r="B4" t="s">
        <v>259</v>
      </c>
      <c s="4" r="C4" t="s">
        <v>260</v>
      </c>
      <c s="4" r="D4" t="s">
        <v>261</v>
      </c>
      <c s="4" r="E4" t="s">
        <v>262</v>
      </c>
    </row>
    <row r="5" spans="1:5">
      <c s="4" r="A5" t="s">
        <v>263</v>
      </c>
      <c s="4" r="B5" t="s">
        <v>264</v>
      </c>
      <c s="4" r="C5" t="s">
        <v>264</v>
      </c>
      <c s="4" r="D5" t="s">
        <v>264</v>
      </c>
      <c s="4" r="E5" t="s">
        <v>264</v>
      </c>
    </row>
    <row r="6" spans="1:5">
      <c s="4" r="A6" t="s">
        <v>265</v>
      </c>
    </row>
    <row r="7" spans="1:5">
      <c s="4" r="A7" t="s">
        <v>258</v>
      </c>
      <c s="4" r="B7" t="s">
        <v>266</v>
      </c>
      <c s="4" r="C7" t="s">
        <v>267</v>
      </c>
      <c s="4" r="D7" t="s">
        <v>268</v>
      </c>
      <c s="4" r="E7" t="s">
        <v>269</v>
      </c>
    </row>
    <row r="8" spans="1:5">
      <c s="4" r="A8" t="s">
        <v>263</v>
      </c>
      <c s="4" r="B8" t="s">
        <v>264</v>
      </c>
      <c s="4" r="C8" t="s">
        <v>264</v>
      </c>
      <c s="4" r="D8" t="s">
        <v>264</v>
      </c>
      <c s="4" r="E8" t="s">
        <v>264</v>
      </c>
    </row>
    <row r="9" spans="1:5">
      <c s="4" r="A9" t="s">
        <v>270</v>
      </c>
    </row>
    <row r="10" spans="1:5">
      <c s="4" r="A10" t="s">
        <v>258</v>
      </c>
      <c s="4" r="B10" t="s">
        <v>266</v>
      </c>
      <c s="4" r="C10" t="s">
        <v>205</v>
      </c>
      <c s="4" r="D10" t="s">
        <v>266</v>
      </c>
      <c s="4" r="E10" t="s">
        <v>271</v>
      </c>
    </row>
    <row r="11" spans="1:5">
      <c s="4" r="A11" t="s">
        <v>263</v>
      </c>
      <c s="4" r="B11" t="s">
        <v>264</v>
      </c>
      <c s="4" r="C11" t="s">
        <v>264</v>
      </c>
      <c s="4" r="D11" t="s">
        <v>264</v>
      </c>
      <c s="4" r="E11" t="s">
        <v>2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6</v>
      </c>
      <c s="2" r="B1" t="s">
        <v>2</v>
      </c>
      <c s="2" r="C1" t="s">
        <v>28</v>
      </c>
    </row>
    <row r="2" spans="1:3">
      <c s="3" r="A2" t="s">
        <v>67</v>
      </c>
    </row>
    <row r="3" spans="1:3">
      <c s="4" r="A3" t="s">
        <v>68</v>
      </c>
      <c s="8" r="B3" t="n">
        <v>0.001</v>
      </c>
      <c s="8" r="C3" t="n">
        <v>0.001</v>
      </c>
    </row>
    <row r="4" spans="1:3">
      <c s="4" r="A4" t="s">
        <v>69</v>
      </c>
      <c s="5" r="B4" t="n">
        <v>20000000</v>
      </c>
      <c s="5" r="C4" t="n">
        <v>20000000</v>
      </c>
    </row>
    <row r="5" spans="1:3">
      <c s="4" r="A5" t="s">
        <v>70</v>
      </c>
      <c s="5" r="B5" t="n">
        <v>5548030</v>
      </c>
      <c s="5" r="C5" t="n">
        <v>5403851</v>
      </c>
    </row>
    <row r="6" spans="1:3">
      <c s="4" r="A6" t="s">
        <v>71</v>
      </c>
      <c s="5" r="B6" t="n">
        <v>5548030</v>
      </c>
      <c s="5" r="C6" t="n">
        <v>5403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2</v>
      </c>
      <c s="2" r="B1" t="s">
        <v>2</v>
      </c>
      <c s="2" r="C1" t="s">
        <v>28</v>
      </c>
    </row>
    <row r="2" spans="1:3">
      <c s="4" r="A2" t="s">
        <v>273</v>
      </c>
    </row>
    <row r="3" spans="1:3">
      <c s="4" r="A3" t="s">
        <v>274</v>
      </c>
      <c s="4" r="B3" t="s">
        <v>260</v>
      </c>
      <c s="4" r="C3" t="s">
        <v>275</v>
      </c>
    </row>
    <row r="4" spans="1:3">
      <c s="4" r="A4" t="s">
        <v>263</v>
      </c>
      <c s="4" r="B4" t="s">
        <v>264</v>
      </c>
      <c s="4" r="C4" t="s">
        <v>264</v>
      </c>
    </row>
    <row r="5" spans="1:3">
      <c s="4" r="A5" t="s">
        <v>276</v>
      </c>
    </row>
    <row r="6" spans="1:3">
      <c s="4" r="A6" t="s">
        <v>274</v>
      </c>
      <c s="4" r="B6" t="s">
        <v>277</v>
      </c>
      <c s="4" r="C6" t="s">
        <v>267</v>
      </c>
    </row>
    <row r="7" spans="1:3">
      <c s="4" r="A7" t="s">
        <v>263</v>
      </c>
      <c s="4" r="B7" t="s">
        <v>264</v>
      </c>
      <c s="4" r="C7" t="s">
        <v>264</v>
      </c>
    </row>
    <row r="8" spans="1:3">
      <c s="4" r="A8" t="s">
        <v>278</v>
      </c>
    </row>
    <row r="9" spans="1:3">
      <c s="4" r="A9" t="s">
        <v>274</v>
      </c>
      <c s="4" r="B9" t="s">
        <v>266</v>
      </c>
      <c s="4" r="C9" t="s">
        <v>279</v>
      </c>
    </row>
    <row r="10" spans="1:3">
      <c s="4" r="A10" t="s">
        <v>263</v>
      </c>
      <c s="4" r="B10" t="s">
        <v>264</v>
      </c>
      <c s="4" r="C10" t="s">
        <v>2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80</v>
      </c>
      <c s="2" r="B1" t="s">
        <v>73</v>
      </c>
    </row>
    <row r="2" spans="1:3">
      <c s="2" r="B2" t="s">
        <v>2</v>
      </c>
      <c s="2" r="C2" t="s">
        <v>28</v>
      </c>
    </row>
    <row r="3" spans="1:3">
      <c s="3" r="A3" t="s">
        <v>281</v>
      </c>
    </row>
    <row r="4" spans="1:3">
      <c s="4" r="A4" t="s">
        <v>282</v>
      </c>
      <c s="4" r="B4" t="s">
        <v>271</v>
      </c>
      <c s="4" r="C4" t="s">
        <v>283</v>
      </c>
    </row>
    <row r="5" spans="1:3">
      <c s="4" r="A5" t="s">
        <v>284</v>
      </c>
      <c s="4" r="B5"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286</v>
      </c>
      <c s="2" r="B1" t="s">
        <v>73</v>
      </c>
      <c s="2" r="D1" t="s">
        <v>1</v>
      </c>
    </row>
    <row r="2" spans="1:5">
      <c s="2" r="B2" t="s">
        <v>2</v>
      </c>
      <c s="2" r="C2" t="s">
        <v>74</v>
      </c>
      <c s="2" r="D2" t="s">
        <v>2</v>
      </c>
      <c s="2" r="E2" t="s">
        <v>74</v>
      </c>
    </row>
    <row r="3" spans="1:5">
      <c s="3" r="A3" t="s">
        <v>141</v>
      </c>
    </row>
    <row r="4" spans="1:5">
      <c s="4" r="A4" t="s">
        <v>287</v>
      </c>
      <c s="7" r="B4" t="n">
        <v>49887</v>
      </c>
      <c s="7" r="C4" t="n">
        <v>63548</v>
      </c>
      <c s="7" r="D4" t="n">
        <v>96455</v>
      </c>
      <c s="7" r="E4" t="n">
        <v>115794</v>
      </c>
    </row>
    <row r="5" spans="1:5">
      <c s="4" r="A5" t="s">
        <v>288</v>
      </c>
      <c s="5" r="B5" t="n">
        <v>37400</v>
      </c>
      <c s="5" r="D5" t="n">
        <v>238600</v>
      </c>
    </row>
    <row r="6" spans="1:5">
      <c s="4" r="A6" t="s">
        <v>289</v>
      </c>
      <c s="9" r="B6" t="n">
        <v>1.38</v>
      </c>
      <c s="9" r="D6" t="n">
        <v>1.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0</v>
      </c>
      <c s="2" r="B1" t="s">
        <v>73</v>
      </c>
      <c s="2" r="D1" t="s">
        <v>1</v>
      </c>
    </row>
    <row r="2" spans="1:5">
      <c s="2" r="B2" t="s">
        <v>2</v>
      </c>
      <c s="2" r="C2" t="s">
        <v>74</v>
      </c>
      <c s="2" r="D2" t="s">
        <v>2</v>
      </c>
      <c s="2" r="E2" t="s">
        <v>74</v>
      </c>
    </row>
    <row r="3" spans="1:5">
      <c s="3" r="A3" t="s">
        <v>291</v>
      </c>
    </row>
    <row r="4" spans="1:5">
      <c s="4" r="A4" t="s">
        <v>89</v>
      </c>
      <c s="7" r="B4" t="n">
        <v>401067</v>
      </c>
      <c s="7" r="C4" t="n">
        <v>92814</v>
      </c>
      <c s="7" r="D4" t="n">
        <v>329507</v>
      </c>
      <c s="7" r="E4" t="n">
        <v>21390</v>
      </c>
    </row>
    <row r="5" spans="1:5">
      <c s="3" r="A5" t="s">
        <v>292</v>
      </c>
    </row>
    <row r="6" spans="1:5">
      <c s="4" r="A6" t="s">
        <v>91</v>
      </c>
      <c s="5" r="B6" t="n">
        <v>5545270</v>
      </c>
      <c s="5" r="C6" t="n">
        <v>4915710</v>
      </c>
      <c s="5" r="D6" t="n">
        <v>5529429</v>
      </c>
      <c s="5" r="E6" t="n">
        <v>4906803</v>
      </c>
    </row>
    <row r="7" spans="1:5">
      <c s="4" r="A7" t="s">
        <v>92</v>
      </c>
      <c s="5" r="B7" t="n">
        <v>5911253</v>
      </c>
      <c s="5" r="C7" t="n">
        <v>5162197</v>
      </c>
      <c s="5" r="D7" t="n">
        <v>5960681</v>
      </c>
      <c s="5" r="E7" t="n">
        <v>4961413</v>
      </c>
    </row>
    <row r="8" spans="1:5">
      <c s="3" r="A8" t="s">
        <v>90</v>
      </c>
    </row>
    <row r="9" spans="1:5">
      <c s="4" r="A9" t="s">
        <v>91</v>
      </c>
      <c s="9" r="B9" t="n">
        <v>0.07000000000000001</v>
      </c>
      <c s="9" r="C9" t="n">
        <v>0.02</v>
      </c>
      <c s="9" r="D9" t="n">
        <v>0.06</v>
      </c>
      <c s="7" r="E9" t="n">
        <v>0</v>
      </c>
    </row>
    <row r="10" spans="1:5">
      <c s="4" r="A10" t="s">
        <v>92</v>
      </c>
      <c s="9" r="B10" t="n">
        <v>0.07000000000000001</v>
      </c>
      <c s="9" r="C10" t="n">
        <v>0.02</v>
      </c>
      <c s="9" r="D10" t="n">
        <v>0.06</v>
      </c>
      <c s="7" r="E10"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 customWidth="1" max="6" min="6" width="14"/>
  </cols>
  <sheetData>
    <row r="1" spans="1:6">
      <c s="1" r="A1" t="s">
        <v>293</v>
      </c>
      <c s="2" r="B1" t="s">
        <v>73</v>
      </c>
      <c s="2" r="D1" t="s">
        <v>1</v>
      </c>
    </row>
    <row r="2" spans="1:6">
      <c s="2" r="B2" t="s">
        <v>2</v>
      </c>
      <c s="2" r="C2" t="s">
        <v>74</v>
      </c>
      <c s="2" r="D2" t="s">
        <v>2</v>
      </c>
      <c s="2" r="E2" t="s">
        <v>74</v>
      </c>
      <c s="2" r="F2" t="s">
        <v>28</v>
      </c>
    </row>
    <row r="3" spans="1:6">
      <c s="3" r="A3" t="s">
        <v>147</v>
      </c>
    </row>
    <row r="4" spans="1:6">
      <c s="4" r="A4" t="s">
        <v>294</v>
      </c>
      <c s="7" r="B4" t="n">
        <v>7985</v>
      </c>
      <c s="7" r="C4" t="n">
        <v>7985</v>
      </c>
      <c s="7" r="D4" t="n">
        <v>15970</v>
      </c>
      <c s="7" r="E4" t="n">
        <v>15970</v>
      </c>
    </row>
    <row r="5" spans="1:6">
      <c s="4" r="A5" t="s">
        <v>295</v>
      </c>
      <c s="7" r="F5" t="n">
        <v>73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s="1" r="A1" t="s">
        <v>296</v>
      </c>
      <c s="2" r="B1" t="s">
        <v>73</v>
      </c>
      <c s="2" r="D1" t="s">
        <v>1</v>
      </c>
    </row>
    <row r="2" spans="1:6">
      <c s="2" r="B2" t="s">
        <v>2</v>
      </c>
      <c s="2" r="C2" t="s">
        <v>74</v>
      </c>
      <c s="2" r="D2" t="s">
        <v>2</v>
      </c>
      <c s="2" r="E2" t="s">
        <v>74</v>
      </c>
      <c s="2" r="F2" t="s">
        <v>28</v>
      </c>
    </row>
    <row r="3" spans="1:6">
      <c s="3" r="A3" t="s">
        <v>151</v>
      </c>
    </row>
    <row r="4" spans="1:6">
      <c s="4" r="A4" t="s">
        <v>297</v>
      </c>
      <c s="7" r="B4" t="n">
        <v>107098</v>
      </c>
      <c s="7" r="C4" t="n">
        <v>107403</v>
      </c>
      <c s="7" r="D4" t="n">
        <v>214598</v>
      </c>
      <c s="7" r="E4" t="n">
        <v>214468</v>
      </c>
    </row>
    <row r="5" spans="1:6">
      <c s="4" r="A5" t="s">
        <v>298</v>
      </c>
      <c s="5" r="B5" t="n">
        <v>277120</v>
      </c>
      <c s="5" r="D5" t="n">
        <v>277120</v>
      </c>
      <c s="7" r="F5" t="n">
        <v>263476</v>
      </c>
    </row>
    <row r="6" spans="1:6">
      <c s="4" r="A6" t="s">
        <v>299</v>
      </c>
      <c s="5" r="B6" t="n">
        <v>87945</v>
      </c>
      <c s="5" r="D6" t="n">
        <v>87945</v>
      </c>
      <c s="5" r="F6" t="n">
        <v>87945</v>
      </c>
    </row>
    <row r="7" spans="1:6">
      <c s="4" r="A7" t="s">
        <v>300</v>
      </c>
      <c s="5" r="B7" t="n">
        <v>65435</v>
      </c>
      <c s="5" r="D7" t="n">
        <v>65435</v>
      </c>
      <c s="7" r="F7" t="n">
        <v>53761</v>
      </c>
    </row>
    <row r="8" spans="1:6">
      <c s="4" r="A8" t="s">
        <v>301</v>
      </c>
      <c s="7" r="B8" t="n">
        <v>1689000</v>
      </c>
      <c s="7" r="D8" t="n">
        <v>168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s="1" r="A1" t="s">
        <v>302</v>
      </c>
      <c s="2" r="B1" t="s">
        <v>181</v>
      </c>
    </row>
    <row r="2" spans="1:2">
      <c s="3" r="A2" t="s">
        <v>303</v>
      </c>
    </row>
    <row r="3" spans="1:2">
      <c s="4" r="A3" t="s">
        <v>304</v>
      </c>
      <c s="7" r="B3" t="n">
        <v>200483</v>
      </c>
    </row>
    <row r="4" spans="1:2">
      <c s="5" r="A4" t="n">
        <v>2016</v>
      </c>
      <c s="5" r="B4" t="n">
        <v>408986</v>
      </c>
    </row>
    <row r="5" spans="1:2">
      <c s="5" r="A5" t="n">
        <v>2017</v>
      </c>
      <c s="5" r="B5" t="n">
        <v>425345</v>
      </c>
    </row>
    <row r="6" spans="1:2">
      <c s="5" r="A6" t="n">
        <v>2018</v>
      </c>
      <c s="5" r="B6" t="n">
        <v>442359</v>
      </c>
    </row>
    <row r="7" spans="1:2">
      <c s="4" r="A7" t="s">
        <v>305</v>
      </c>
      <c s="5" r="B7" t="n">
        <v>1689777</v>
      </c>
    </row>
    <row r="8" spans="1:2">
      <c s="4" r="A8" t="s">
        <v>306</v>
      </c>
      <c s="7" r="B8" t="n">
        <v>31669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07</v>
      </c>
      <c s="2" r="B1" t="s">
        <v>181</v>
      </c>
    </row>
    <row r="2" spans="1:2">
      <c s="3" r="A2" t="s">
        <v>303</v>
      </c>
    </row>
    <row r="3" spans="1:2">
      <c s="4" r="A3" t="s">
        <v>304</v>
      </c>
      <c s="7" r="B3" t="n">
        <v>13766</v>
      </c>
    </row>
    <row r="4" spans="1:2">
      <c s="5" r="A4" t="n">
        <v>2016</v>
      </c>
      <c s="5" r="B4" t="n">
        <v>12449</v>
      </c>
    </row>
    <row r="5" spans="1:2">
      <c s="4" r="A5" t="s">
        <v>306</v>
      </c>
      <c s="5" r="B5" t="n">
        <v>26215</v>
      </c>
    </row>
    <row r="6" spans="1:2">
      <c s="4" r="A6" t="s">
        <v>308</v>
      </c>
      <c s="5" r="B6" t="n">
        <v>-1265</v>
      </c>
    </row>
    <row r="7" spans="1:2">
      <c s="4" r="A7" t="s">
        <v>309</v>
      </c>
      <c s="5" r="B7" t="n">
        <v>24950</v>
      </c>
    </row>
    <row r="8" spans="1:2">
      <c s="4" r="A8" t="s">
        <v>310</v>
      </c>
      <c s="5" r="B8" t="n">
        <v>-24950</v>
      </c>
    </row>
    <row r="9" spans="1:2">
      <c s="4" r="A9" t="s">
        <v>311</v>
      </c>
      <c s="7" r="B9"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12</v>
      </c>
      <c s="2" r="B1" t="s">
        <v>213</v>
      </c>
    </row>
    <row r="2" spans="1:2">
      <c s="2" r="B2" t="s">
        <v>214</v>
      </c>
    </row>
    <row r="3" spans="1:2">
      <c s="3" r="A3" t="s">
        <v>155</v>
      </c>
    </row>
    <row r="4" spans="1:2">
      <c s="4" r="A4" t="s">
        <v>313</v>
      </c>
      <c s="4" r="B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4485253</v>
      </c>
      <c s="7" r="C4" t="n">
        <v>4391072</v>
      </c>
      <c s="7" r="D4" t="n">
        <v>8490997</v>
      </c>
      <c s="7" r="E4" t="n">
        <v>8186411</v>
      </c>
    </row>
    <row r="5" spans="1:5">
      <c s="4" r="A5" t="s">
        <v>77</v>
      </c>
      <c s="5" r="B5" t="n">
        <v>2370284</v>
      </c>
      <c s="5" r="C5" t="n">
        <v>2490507</v>
      </c>
      <c s="5" r="D5" t="n">
        <v>4568390</v>
      </c>
      <c s="5" r="E5" t="n">
        <v>4662786</v>
      </c>
    </row>
    <row r="6" spans="1:5">
      <c s="4" r="A6" t="s">
        <v>78</v>
      </c>
      <c s="5" r="B6" t="n">
        <v>2114969</v>
      </c>
      <c s="5" r="C6" t="n">
        <v>1900565</v>
      </c>
      <c s="5" r="D6" t="n">
        <v>3922607</v>
      </c>
      <c s="5" r="E6" t="n">
        <v>3523625</v>
      </c>
    </row>
    <row r="7" spans="1:5">
      <c s="3" r="A7" t="s">
        <v>79</v>
      </c>
    </row>
    <row r="8" spans="1:5">
      <c s="4" r="A8" t="s">
        <v>80</v>
      </c>
      <c s="5" r="B8" t="n">
        <v>550284</v>
      </c>
      <c s="5" r="C8" t="n">
        <v>586371</v>
      </c>
      <c s="5" r="D8" t="n">
        <v>1125335</v>
      </c>
      <c s="5" r="E8" t="n">
        <v>1140057</v>
      </c>
    </row>
    <row r="9" spans="1:5">
      <c s="4" r="A9" t="s">
        <v>81</v>
      </c>
      <c s="5" r="B9" t="n">
        <v>609308</v>
      </c>
      <c s="5" r="C9" t="n">
        <v>526834</v>
      </c>
      <c s="5" r="D9" t="n">
        <v>1227574</v>
      </c>
      <c s="5" r="E9" t="n">
        <v>1002780</v>
      </c>
    </row>
    <row r="10" spans="1:5">
      <c s="4" r="A10" t="s">
        <v>82</v>
      </c>
      <c s="5" r="B10" t="n">
        <v>466326</v>
      </c>
      <c s="5" r="C10" t="n">
        <v>511827</v>
      </c>
      <c s="5" r="D10" t="n">
        <v>1069552</v>
      </c>
      <c s="5" r="E10" t="n">
        <v>1032750</v>
      </c>
    </row>
    <row r="11" spans="1:5">
      <c s="4" r="A11" t="s">
        <v>83</v>
      </c>
      <c s="5" r="B11" t="n">
        <v>1625918</v>
      </c>
      <c s="5" r="C11" t="n">
        <v>1625032</v>
      </c>
      <c s="5" r="D11" t="n">
        <v>3422461</v>
      </c>
      <c s="5" r="E11" t="n">
        <v>3175587</v>
      </c>
    </row>
    <row r="12" spans="1:5">
      <c s="4" r="A12" t="s">
        <v>84</v>
      </c>
      <c s="5" r="B12" t="n">
        <v>489051</v>
      </c>
      <c s="5" r="C12" t="n">
        <v>275533</v>
      </c>
      <c s="5" r="D12" t="n">
        <v>500146</v>
      </c>
      <c s="5" r="E12" t="n">
        <v>348038</v>
      </c>
    </row>
    <row r="13" spans="1:5">
      <c s="4" r="A13" t="s">
        <v>85</v>
      </c>
      <c s="7" r="B13" t="n">
        <v>-79999</v>
      </c>
      <c s="5" r="C13" t="n">
        <v>-113234</v>
      </c>
      <c s="5" r="D13" t="n">
        <v>-154669</v>
      </c>
      <c s="5" r="E13" t="n">
        <v>-249178</v>
      </c>
    </row>
    <row r="14" spans="1:5">
      <c s="4" r="A14" t="s">
        <v>86</v>
      </c>
      <c s="5" r="C14" t="n">
        <v>-61500</v>
      </c>
      <c s="5" r="E14" t="n">
        <v>61500</v>
      </c>
    </row>
    <row r="15" spans="1:5">
      <c s="4" r="A15" t="s">
        <v>87</v>
      </c>
      <c s="7" r="B15" t="n">
        <v>409052</v>
      </c>
      <c s="5" r="C15" t="n">
        <v>100799</v>
      </c>
      <c s="5" r="D15" t="n">
        <v>345477</v>
      </c>
      <c s="5" r="E15" t="n">
        <v>37360</v>
      </c>
    </row>
    <row r="16" spans="1:5">
      <c s="4" r="A16" t="s">
        <v>88</v>
      </c>
      <c s="5" r="B16" t="n">
        <v>-7985</v>
      </c>
      <c s="5" r="C16" t="n">
        <v>-7985</v>
      </c>
      <c s="5" r="D16" t="n">
        <v>-15970</v>
      </c>
      <c s="5" r="E16" t="n">
        <v>-15970</v>
      </c>
    </row>
    <row r="17" spans="1:5">
      <c s="4" r="A17" t="s">
        <v>89</v>
      </c>
      <c s="7" r="B17" t="n">
        <v>401067</v>
      </c>
      <c s="7" r="C17" t="n">
        <v>92814</v>
      </c>
      <c s="7" r="D17" t="n">
        <v>329507</v>
      </c>
      <c s="7" r="E17" t="n">
        <v>21390</v>
      </c>
    </row>
    <row r="18" spans="1:5">
      <c s="3" r="A18" t="s">
        <v>90</v>
      </c>
    </row>
    <row r="19" spans="1:5">
      <c s="4" r="A19" t="s">
        <v>91</v>
      </c>
      <c s="9" r="B19" t="n">
        <v>0.07000000000000001</v>
      </c>
      <c s="9" r="C19" t="n">
        <v>0.02</v>
      </c>
      <c s="9" r="D19" t="n">
        <v>0.06</v>
      </c>
      <c s="7" r="E19" t="n">
        <v>0</v>
      </c>
    </row>
    <row r="20" spans="1:5">
      <c s="4" r="A20" t="s">
        <v>92</v>
      </c>
      <c s="9" r="B20" t="n">
        <v>0.07000000000000001</v>
      </c>
      <c s="9" r="C20" t="n">
        <v>0.02</v>
      </c>
      <c s="9" r="D20" t="n">
        <v>0.06</v>
      </c>
      <c s="7" r="E20" t="n">
        <v>0</v>
      </c>
    </row>
    <row r="21" spans="1:5">
      <c s="3" r="A21" t="s">
        <v>93</v>
      </c>
    </row>
    <row r="22" spans="1:5">
      <c s="4" r="A22" t="s">
        <v>91</v>
      </c>
      <c s="5" r="B22" t="n">
        <v>5545270</v>
      </c>
      <c s="5" r="C22" t="n">
        <v>4915710</v>
      </c>
      <c s="5" r="D22" t="n">
        <v>5529429</v>
      </c>
      <c s="5" r="E22" t="n">
        <v>4906803</v>
      </c>
    </row>
    <row r="23" spans="1:5">
      <c s="4" r="A23" t="s">
        <v>92</v>
      </c>
      <c s="5" r="B23" t="n">
        <v>5911253</v>
      </c>
      <c s="5" r="C23" t="n">
        <v>5162197</v>
      </c>
      <c s="5" r="D23" t="n">
        <v>5960681</v>
      </c>
      <c s="5" r="E23" t="n">
        <v>4961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4</v>
      </c>
    </row>
    <row r="3" spans="1:3">
      <c s="3" r="A3" t="s">
        <v>95</v>
      </c>
    </row>
    <row r="4" spans="1:3">
      <c s="4" r="A4" t="s">
        <v>89</v>
      </c>
      <c s="7" r="B4" t="n">
        <v>329507</v>
      </c>
      <c s="7" r="C4" t="n">
        <v>21390</v>
      </c>
    </row>
    <row r="5" spans="1:3">
      <c s="3" r="A5" t="s">
        <v>96</v>
      </c>
    </row>
    <row r="6" spans="1:3">
      <c s="4" r="A6" t="s">
        <v>97</v>
      </c>
      <c s="5" r="B6" t="n">
        <v>96455</v>
      </c>
      <c s="5" r="C6" t="n">
        <v>115794</v>
      </c>
    </row>
    <row r="7" spans="1:3">
      <c s="4" r="A7" t="s">
        <v>98</v>
      </c>
      <c s="5" r="B7" t="n">
        <v>99697</v>
      </c>
      <c s="5" r="C7" t="n">
        <v>153120</v>
      </c>
    </row>
    <row r="8" spans="1:3">
      <c s="4" r="A8" t="s">
        <v>99</v>
      </c>
      <c s="5" r="B8" t="n">
        <v>15970</v>
      </c>
      <c s="5" r="C8" t="n">
        <v>15970</v>
      </c>
    </row>
    <row r="9" spans="1:3">
      <c s="4" r="A9" t="s">
        <v>86</v>
      </c>
      <c s="5" r="C9" t="n">
        <v>61500</v>
      </c>
    </row>
    <row r="10" spans="1:3">
      <c s="3" r="A10" t="s">
        <v>100</v>
      </c>
    </row>
    <row r="11" spans="1:3">
      <c s="4" r="A11" t="s">
        <v>101</v>
      </c>
      <c s="5" r="B11" t="n">
        <v>-49714</v>
      </c>
      <c s="5" r="C11" t="n">
        <v>-776326</v>
      </c>
    </row>
    <row r="12" spans="1:3">
      <c s="4" r="A12" t="s">
        <v>32</v>
      </c>
      <c s="5" r="B12" t="n">
        <v>336235</v>
      </c>
      <c s="5" r="C12" t="n">
        <v>377332</v>
      </c>
    </row>
    <row r="13" spans="1:3">
      <c s="4" r="A13" t="s">
        <v>33</v>
      </c>
      <c s="5" r="B13" t="n">
        <v>36081</v>
      </c>
      <c s="5" r="C13" t="n">
        <v>-111983</v>
      </c>
    </row>
    <row r="14" spans="1:3">
      <c s="4" r="A14" t="s">
        <v>42</v>
      </c>
      <c s="5" r="B14" t="n">
        <v>-5000</v>
      </c>
    </row>
    <row r="15" spans="1:3">
      <c s="4" r="A15" t="s">
        <v>45</v>
      </c>
      <c s="5" r="B15" t="n">
        <v>-686534</v>
      </c>
      <c s="5" r="C15" t="n">
        <v>208170</v>
      </c>
    </row>
    <row r="16" spans="1:3">
      <c s="4" r="A16" t="s">
        <v>46</v>
      </c>
      <c s="5" r="B16" t="n">
        <v>-34661</v>
      </c>
      <c s="5" r="C16" t="n">
        <v>-1065</v>
      </c>
    </row>
    <row r="17" spans="1:3">
      <c s="4" r="A17" t="s">
        <v>48</v>
      </c>
      <c s="5" r="B17" t="n">
        <v>-6362</v>
      </c>
      <c s="5" r="C17" t="n">
        <v>44768</v>
      </c>
    </row>
    <row r="18" spans="1:3">
      <c s="4" r="A18" t="s">
        <v>102</v>
      </c>
      <c s="5" r="B18" t="n">
        <v>-37674</v>
      </c>
      <c s="5" r="C18" t="n">
        <v>-5999</v>
      </c>
    </row>
    <row r="19" spans="1:3">
      <c s="4" r="A19" t="s">
        <v>103</v>
      </c>
      <c s="5" r="B19" t="n">
        <v>13644</v>
      </c>
      <c s="5" r="C19" t="n">
        <v>21059</v>
      </c>
    </row>
    <row r="20" spans="1:3">
      <c s="4" r="A20" t="s">
        <v>104</v>
      </c>
      <c s="5" r="B20" t="n">
        <v>107644</v>
      </c>
      <c s="5" r="C20" t="n">
        <v>123730</v>
      </c>
    </row>
    <row r="21" spans="1:3">
      <c s="3" r="A21" t="s">
        <v>105</v>
      </c>
    </row>
    <row r="22" spans="1:3">
      <c s="4" r="A22" t="s">
        <v>106</v>
      </c>
      <c s="5" r="B22" t="n">
        <v>-62028</v>
      </c>
      <c s="5" r="C22" t="n">
        <v>-61900</v>
      </c>
    </row>
    <row r="23" spans="1:3">
      <c s="4" r="A23" t="s">
        <v>107</v>
      </c>
      <c s="5" r="B23" t="n">
        <v>-62028</v>
      </c>
      <c s="5" r="C23" t="n">
        <v>-61900</v>
      </c>
    </row>
    <row r="24" spans="1:3">
      <c s="3" r="A24" t="s">
        <v>108</v>
      </c>
    </row>
    <row r="25" spans="1:3">
      <c s="4" r="A25" t="s">
        <v>109</v>
      </c>
      <c s="5" r="B25" t="n">
        <v>-12265</v>
      </c>
      <c s="5" r="C25" t="n">
        <v>-11201</v>
      </c>
    </row>
    <row r="26" spans="1:3">
      <c s="4" r="A26" t="s">
        <v>110</v>
      </c>
      <c s="5" r="B26" t="n">
        <v>29190</v>
      </c>
      <c s="5" r="C26" t="n">
        <v>1695778</v>
      </c>
    </row>
    <row r="27" spans="1:3">
      <c s="4" r="A27" t="s">
        <v>111</v>
      </c>
      <c s="5" r="B27" t="n">
        <v>-29352</v>
      </c>
      <c s="5" r="C27" t="n">
        <v>-1644690</v>
      </c>
    </row>
    <row r="28" spans="1:3">
      <c s="4" r="A28" t="s">
        <v>112</v>
      </c>
      <c s="5" r="B28" t="n">
        <v>33154</v>
      </c>
      <c s="5" r="C28" t="n">
        <v>6993</v>
      </c>
    </row>
    <row r="29" spans="1:3">
      <c s="4" r="A29" t="s">
        <v>113</v>
      </c>
      <c s="5" r="B29" t="n">
        <v>131250</v>
      </c>
      <c s="5" r="C29" t="n">
        <v>12500</v>
      </c>
    </row>
    <row r="30" spans="1:3">
      <c s="4" r="A30" t="s">
        <v>114</v>
      </c>
      <c s="5" r="C30" t="n">
        <v>-25000</v>
      </c>
    </row>
    <row r="31" spans="1:3">
      <c s="4" r="A31" t="s">
        <v>115</v>
      </c>
      <c s="5" r="B31" t="n">
        <v>151977</v>
      </c>
      <c s="5" r="C31" t="n">
        <v>34380</v>
      </c>
    </row>
    <row r="32" spans="1:3">
      <c s="4" r="A32" t="s">
        <v>116</v>
      </c>
      <c s="5" r="B32" t="n">
        <v>197593</v>
      </c>
      <c s="5" r="C32" t="n">
        <v>96210</v>
      </c>
    </row>
    <row r="33" spans="1:3">
      <c s="4" r="A33" t="s">
        <v>117</v>
      </c>
      <c s="5" r="B33" t="n">
        <v>632631</v>
      </c>
      <c s="5" r="C33" t="n">
        <v>606255</v>
      </c>
    </row>
    <row r="34" spans="1:3">
      <c s="4" r="A34" t="s">
        <v>118</v>
      </c>
      <c s="5" r="B34" t="n">
        <v>830224</v>
      </c>
      <c s="5" r="C34" t="n">
        <v>702465</v>
      </c>
    </row>
    <row r="35" spans="1:3">
      <c s="3" r="A35" t="s">
        <v>119</v>
      </c>
    </row>
    <row r="36" spans="1:3">
      <c s="4" r="A36" t="s">
        <v>120</v>
      </c>
      <c s="7" r="B36" t="n">
        <v>81443</v>
      </c>
      <c s="7" r="C36" t="n">
        <v>1900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27</v>
      </c>
    </row>
    <row r="4" spans="1:2">
      <c s="4" r="A4" t="s">
        <v>32</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Income</vt:lpstr>
      <vt:lpstr>Statements of Cash Flows</vt:lpstr>
      <vt:lpstr>Basis of Presentation</vt:lpstr>
      <vt:lpstr>Summary of Significant Accounti</vt:lpstr>
      <vt:lpstr>Inventories</vt:lpstr>
      <vt:lpstr>Related Party Convertible Notes</vt:lpstr>
      <vt:lpstr>Related Party and Other Short-T</vt:lpstr>
      <vt:lpstr>Bank Financing Arrangements</vt:lpstr>
      <vt:lpstr>Segment Information and Concent</vt:lpstr>
      <vt:lpstr>Stock-Based Compensation</vt:lpstr>
      <vt:lpstr>Net Income Per Share Applicable</vt:lpstr>
      <vt:lpstr>Income Taxes</vt:lpstr>
      <vt:lpstr>Commitments and Contingencies</vt:lpstr>
      <vt:lpstr>Subsequent Event</vt:lpstr>
      <vt:lpstr>Summary of Significant Accoun18</vt:lpstr>
      <vt:lpstr>Inventories (Tables)</vt:lpstr>
      <vt:lpstr>Segment Information and Conce20</vt:lpstr>
      <vt:lpstr>Net Income Per Share Applicab21</vt:lpstr>
      <vt:lpstr>Commitments and Contingencies (</vt:lpstr>
      <vt:lpstr>Liquidity and Going Concern (De</vt:lpstr>
      <vt:lpstr>Inventory Components (Details)</vt:lpstr>
      <vt:lpstr>Related Party Convertible Not25</vt:lpstr>
      <vt:lpstr>Related Party and Other Short T</vt:lpstr>
      <vt:lpstr>Bank Financing Arrangements (De</vt:lpstr>
      <vt:lpstr>Revenue by Geographic Areas (De</vt:lpstr>
      <vt:lpstr>Major Customers Accounted for a</vt:lpstr>
      <vt:lpstr>Major Customers as a Percentage</vt:lpstr>
      <vt:lpstr>Concentration of Suppliers (Det</vt:lpstr>
      <vt:lpstr>Stock-Based Compensation (Detai</vt:lpstr>
      <vt:lpstr>Net Income Per Share Applicab33</vt:lpstr>
      <vt:lpstr>Taxes (Details Narrative)</vt:lpstr>
      <vt:lpstr>Commitments and Contingencies35</vt:lpstr>
      <vt:lpstr>Future Minimum Payments For Ope</vt:lpstr>
      <vt:lpstr>Future Minimum Payments Under C</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36:40Z</dcterms:created>
  <dcterms:modified xmlns:dcterms="http://purl.org/dc/terms/" xmlns:xsi="http://www.w3.org/2001/XMLSchema-instance" xsi:type="dcterms:W3CDTF">2015-08-13T17:36:40Z</dcterms:modified>
  <dc:title xmlns:dc="http://purl.org/dc/elements/1.1/">Untitled</dc:title>
  <dc:description xmlns:dc="http://purl.org/dc/elements/1.1/"/>
  <dc:subject xmlns:dc="http://purl.org/dc/elements/1.1/"/>
  <cp:keywords/>
  <cp:category/>
</cp:coreProperties>
</file>